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Principal activity" sheetId="8" r:id="rId8"/>
    <s:sheet name="Accounting policies" sheetId="9" r:id="rId9"/>
    <s:sheet name="Purchase of interest in Aerex I" sheetId="10" r:id="rId10"/>
    <s:sheet name="Fair value measurements" sheetId="11" r:id="rId11"/>
    <s:sheet name="Segment information" sheetId="12" r:id="rId12"/>
    <s:sheet name="Earnings per share" sheetId="13" r:id="rId13"/>
    <s:sheet name="Investment in OC-BVI" sheetId="14" r:id="rId14"/>
    <s:sheet name="N.S.C. Agua, S.A. de C.V." sheetId="15" r:id="rId15"/>
    <s:sheet name="Contingencies" sheetId="16" r:id="rId16"/>
    <s:sheet name="Impact of recent accounting sta" sheetId="17" r:id="rId17"/>
    <s:sheet name="Subsequent events" sheetId="18" r:id="rId18"/>
    <s:sheet name="Accounting policies (Policies)" sheetId="19" r:id="rId19"/>
    <s:sheet name="Purchase of interest in Aerex20" sheetId="20" r:id="rId20"/>
    <s:sheet name="Fair value measurements (Tables" sheetId="21" r:id="rId21"/>
    <s:sheet name="Segment information (Tables)" sheetId="22" r:id="rId22"/>
    <s:sheet name="Earnings per share (Tables)" sheetId="23" r:id="rId23"/>
    <s:sheet name="Investment in OC-BVI (Tables)" sheetId="24" r:id="rId24"/>
    <s:sheet name="Accounting policies (Details Te" sheetId="25" r:id="rId25"/>
    <s:sheet name="Purchase of interest in Aerex26" sheetId="26" r:id="rId26"/>
    <s:sheet name="Purchase of interest in Aerex27" sheetId="27" r:id="rId27"/>
    <s:sheet name="Purchase of interest in Aerex28" sheetId="28" r:id="rId28"/>
    <s:sheet name="Purchase of interest in Aerex29" sheetId="29" r:id="rId29"/>
    <s:sheet name="Purchase of interest in Aerex30" sheetId="30" r:id="rId30"/>
    <s:sheet name="Fair value measurements (Detail" sheetId="31" r:id="rId31"/>
    <s:sheet name="Fair value measurements (Deta32" sheetId="32" r:id="rId32"/>
    <s:sheet name="Segment information (Details)" sheetId="33" r:id="rId33"/>
    <s:sheet name="Segment information (Details Te" sheetId="34" r:id="rId34"/>
    <s:sheet name="Earnings per share (Details)" sheetId="35" r:id="rId35"/>
    <s:sheet name="Investment in OC-BVI (Details)" sheetId="36" r:id="rId36"/>
    <s:sheet name="Investment in OC-BVI (Details 1" sheetId="37" r:id="rId37"/>
    <s:sheet name="Investment in OC-BVI (Details T" sheetId="38" r:id="rId38"/>
    <s:sheet name="N.S.C. Agua, S.A. de C.V. (Deta" sheetId="39" r:id="rId39"/>
    <s:sheet name="Contingencies (Details Textual)" sheetId="40" r:id="rId40"/>
  </s:sheets>
  <s:definedNames/>
  <s:calcPr calcId="124519" calcMode="auto" fullCalcOnLoad="1"/>
</s:workbook>
</file>

<file path=xl/sharedStrings.xml><?xml version="1.0" encoding="utf-8"?>
<sst xmlns="http://schemas.openxmlformats.org/spreadsheetml/2006/main" uniqueCount="446">
  <si>
    <t>Document And Entity Information - shares</t>
  </si>
  <si>
    <t>6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ONSOLIDATED WATER CO LTD</t>
  </si>
  <si>
    <t>Entity Central Index Key</t>
  </si>
  <si>
    <t>Current Fiscal Year End Date</t>
  </si>
  <si>
    <t>--12-31</t>
  </si>
  <si>
    <t>Entity Filer Category</t>
  </si>
  <si>
    <t>Accelerated Filer</t>
  </si>
  <si>
    <t>Trading Symbol</t>
  </si>
  <si>
    <t>CWCO</t>
  </si>
  <si>
    <t>Entity Common Stock, Shares Outstanding</t>
  </si>
  <si>
    <t>CONDENSED CONSOLIDATED BALANCE SHEETS - USD ($)</t>
  </si>
  <si>
    <t>Dec. 31, 2015</t>
  </si>
  <si>
    <t>Current assets</t>
  </si>
  <si>
    <t>Cash and cash equivalents</t>
  </si>
  <si>
    <t>Certificate of deposit</t>
  </si>
  <si>
    <t>Restricted cash</t>
  </si>
  <si>
    <t>Accounts receivable, net</t>
  </si>
  <si>
    <t>Inventory</t>
  </si>
  <si>
    <t>Prepaid expenses and other current assets</t>
  </si>
  <si>
    <t>Current portion of loans receivable</t>
  </si>
  <si>
    <t>Costs and estimated earnings in excess of billings</t>
  </si>
  <si>
    <t>Total current assets</t>
  </si>
  <si>
    <t>Property, plant and equipment, net</t>
  </si>
  <si>
    <t>Construction in progress</t>
  </si>
  <si>
    <t>Inventory, non-current</t>
  </si>
  <si>
    <t>Loans receivable</t>
  </si>
  <si>
    <t>Investment in OC-BVI</t>
  </si>
  <si>
    <t>Intangible assets, net</t>
  </si>
  <si>
    <t>Goodwill</t>
  </si>
  <si>
    <t>Land held for development</t>
  </si>
  <si>
    <t>Other assets</t>
  </si>
  <si>
    <t>Total assets</t>
  </si>
  <si>
    <t>Current liabilities</t>
  </si>
  <si>
    <t>Accounts payable and other current liabilities</t>
  </si>
  <si>
    <t>Dividends payable</t>
  </si>
  <si>
    <t>Note payable to related party</t>
  </si>
  <si>
    <t>Demand loan payable</t>
  </si>
  <si>
    <t>Billings in excess of costs and estimated earnings</t>
  </si>
  <si>
    <t>Total current liabilities</t>
  </si>
  <si>
    <t>Deferred tax liability</t>
  </si>
  <si>
    <t>Other liabilities</t>
  </si>
  <si>
    <t>Total liabilities</t>
  </si>
  <si>
    <t>Commitments and contingencies</t>
  </si>
  <si>
    <t xml:space="preserve"> </t>
  </si>
  <si>
    <t>Consolidated Water Co. Ltd. stockholders' equity</t>
  </si>
  <si>
    <t>Redeemable preferred stock, $0.60 par value. Authorized 200,000 shares; issued and outstanding 45,206 and 38,804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 value</t>
  </si>
  <si>
    <t>Class B common stock [Member]</t>
  </si>
  <si>
    <t>CONDENSED 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DENSED CONSOLIDATED STATEMENTS OF INCOME - USD ($)</t>
  </si>
  <si>
    <t>3 Months Ended</t>
  </si>
  <si>
    <t>Jun. 30, 2015</t>
  </si>
  <si>
    <t>Retail revenues</t>
  </si>
  <si>
    <t>Bulk revenues</t>
  </si>
  <si>
    <t>Services revenues</t>
  </si>
  <si>
    <t>Total revenues</t>
  </si>
  <si>
    <t>Cost of retail revenues</t>
  </si>
  <si>
    <t>Cost of bulk revenues</t>
  </si>
  <si>
    <t>Cost of services revenues</t>
  </si>
  <si>
    <t>Total cost of revenues</t>
  </si>
  <si>
    <t>Gross profit</t>
  </si>
  <si>
    <t>General and administrative expenses</t>
  </si>
  <si>
    <t>Income from operations</t>
  </si>
  <si>
    <t>Other income (expense):</t>
  </si>
  <si>
    <t>Interest income</t>
  </si>
  <si>
    <t>Interest expense</t>
  </si>
  <si>
    <t>Profit sharing income from OC-BVI</t>
  </si>
  <si>
    <t>Equity in earnings of OC-BVI</t>
  </si>
  <si>
    <t>Impairment of investment in OC-BVI</t>
  </si>
  <si>
    <t>Other</t>
  </si>
  <si>
    <t>Other income (expense), net</t>
  </si>
  <si>
    <t>Income before income taxes</t>
  </si>
  <si>
    <t>Provision for (benefit from) income taxes</t>
  </si>
  <si>
    <t>Net income</t>
  </si>
  <si>
    <t>Income attributable to non-controlling interests</t>
  </si>
  <si>
    <t>Net income attributable to Consolidated Water Co. Ltd. stockholders</t>
  </si>
  <si>
    <t>Basic earnings per common share attributable to Consolidated Water Co. Ltd. common stockholders (in dollars per share)</t>
  </si>
  <si>
    <t>Diluted earnings per common share attributable to Consolidated Water Co. Ltd. common stockholders (in dollars per share)</t>
  </si>
  <si>
    <t>Dividends declared per common share (in dollars per share)</t>
  </si>
  <si>
    <t>Weighted average number of common shares used in the determination of:</t>
  </si>
  <si>
    <t>Basic earnings per share (in shares)</t>
  </si>
  <si>
    <t>Diluted earnings per share (in shares)</t>
  </si>
  <si>
    <t>CONDENSED CONSOLIDATED STATEMENTS OF COMPREHENSIVE INCOME (LOSS) - USD ($)</t>
  </si>
  <si>
    <t>Other comprehensive income (loss)</t>
  </si>
  <si>
    <t>Foreign currency translation adjustment</t>
  </si>
  <si>
    <t>Total other comprehensive income (loss)</t>
  </si>
  <si>
    <t>Comprehensive income</t>
  </si>
  <si>
    <t>Comprehensive income attributable to non-controlling interests</t>
  </si>
  <si>
    <t>Comprehensive income attributable to Consolidated Water Co. Ltd. stockholders</t>
  </si>
  <si>
    <t>CONDENSED CONSOLIDATED STATEMENTS OF CASH FLOWS - USD ($)</t>
  </si>
  <si>
    <t>Change in:</t>
  </si>
  <si>
    <t>Net cash provided by operating activities</t>
  </si>
  <si>
    <t>Cash flows from investing activities</t>
  </si>
  <si>
    <t>Purchase of certificate of deposit</t>
  </si>
  <si>
    <t>Maturity of certificate of deposit</t>
  </si>
  <si>
    <t>Additions to property, plant and equipment and construction in progress</t>
  </si>
  <si>
    <t>Proceeds from sale of equipment</t>
  </si>
  <si>
    <t>Acquisition of business, net of cash acquired</t>
  </si>
  <si>
    <t>Collections on loans receivable</t>
  </si>
  <si>
    <t>Release / (restriction) on cash balance</t>
  </si>
  <si>
    <t>Net cash used in investing activities</t>
  </si>
  <si>
    <t>Cash flows from financing activities</t>
  </si>
  <si>
    <t>Dividends paid to CWCO common shareholders</t>
  </si>
  <si>
    <t>Dividends paid to non-controlling interests</t>
  </si>
  <si>
    <t>Dividends paid to CWCO preferred shareholders</t>
  </si>
  <si>
    <t>Repurchase of redeemable preferred stock</t>
  </si>
  <si>
    <t>Proceeds received from exercise of stock options</t>
  </si>
  <si>
    <t>Issuance of note payable to related party</t>
  </si>
  <si>
    <t>Repayments of demand loan payable</t>
  </si>
  <si>
    <t>Net cash used in financing activities</t>
  </si>
  <si>
    <t>Effect of exchange rate changes on cash</t>
  </si>
  <si>
    <t>Net increase (decrease) in cash and cash equivalents</t>
  </si>
  <si>
    <t>Cash and cash equivalents at beginning of period</t>
  </si>
  <si>
    <t>Cash and cash equivalents at end of period</t>
  </si>
  <si>
    <t>Interest paid in cash</t>
  </si>
  <si>
    <t>Non-cash investing and financing activities</t>
  </si>
  <si>
    <t>Dividends declared but not paid</t>
  </si>
  <si>
    <t>Transfers from (to) inventory to (from) property, plant and equipment and construction in progress</t>
  </si>
  <si>
    <t>Transfers from construction in progress to property, plant and equipment</t>
  </si>
  <si>
    <t>Common Stock [Member]</t>
  </si>
  <si>
    <t>StockIssuedDuringPeriodValueIssuedForServices</t>
  </si>
  <si>
    <t>Redeemable Preferred Stock [Member]</t>
  </si>
  <si>
    <t>Conversion (on a one-to-one basis) of 833 and 0, respectively, shares of redeemable preferred stock to common stock</t>
  </si>
  <si>
    <t>CONDENSED CONSOLIDATED STATEMENTS OF CASH FLOWS (Parenthetical) - shares</t>
  </si>
  <si>
    <t>Stock Issued During Period, Shares, Issued for Services</t>
  </si>
  <si>
    <t>Stock Issued During Period, Shares, Conversion of Convertible Securities</t>
  </si>
  <si>
    <t>Principal activity</t>
  </si>
  <si>
    <t>Organization, Consolidation and Presentation Of Financial Statements [Abstract]</t>
  </si>
  <si>
    <t>Nature of Operations [Text Block]</t>
  </si>
  <si>
    <t xml:space="preserve"> 1. Principal activity Consolidated Water Co. Ltd., and its subsidiaries (collectively, the “Company”) use reverse osmosis technology to produce potable water from seawater. The Company processes and supplies water and provides water-related products and services to its customers in the Cayman Islands, Belize, The Bahamas, the British Virgin Islands, Indonesia and the United States. The Company sells water to a variety of customers, including public utilities, commercial and tourist properties, residential properties and government facilities. The base price of water supplied by the Company, and adjustments thereto, are determined by the terms of a retail license and bulk water supply contracts which provide for adjustments based upon the movement in the government price indices specified in the license and contracts as well as monthly adjustments for changes in the cost of energy. The Company also manufactures and services a wide range of products and provides design, engineering, management, operating and other services applicable to commercial and municipal water production, supply and treatment, and industrial water and wastewater treatment.</t>
  </si>
  <si>
    <t>Accounting policies</t>
  </si>
  <si>
    <t>Accounting Policies [Abstract]</t>
  </si>
  <si>
    <t>Significant Accounting Policies [Text Block]</t>
  </si>
  <si>
    <t xml:space="preserve"> 2. Accounting policies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6.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5. 90,296 9.0 13.6 Transfers from the Company’s Bahamas and Belize bank accounts to Company bank accounts in other countries require the approval of the Central Bank of the Bahamas and Belize, respectively. As of June 30, 2016, the equivalent United States dollar cash balances for deposits held in the Bahamas and Belize were approximately $ 14.0 4.5 Comparative amounts :</t>
  </si>
  <si>
    <t>Purchase of interest in Aerex Industries, Inc.</t>
  </si>
  <si>
    <t>Business Combinations [Abstract]</t>
  </si>
  <si>
    <t>Business Combination Disclosure [Text Block]</t>
  </si>
  <si>
    <t xml:space="preserve"> 3. Purchase of interest in Aerex Industries, Inc. On February 11, 2016 (the “Closing Date”), the Company, through its wholly-owned subsidiary, CW-Holdings, entered into a stock purchase agreement (the “Purchase Agreement”) with Aerex and Thomas Donnick, Jr. (“Donnick”), Aerex’s sole shareholder prior to the Closing Date. Pursuant to the terms of the Purchase Agreement, CW-Holdings purchased a 51 7.7 49 Aerex is an original equipment manufacturer and service provider of a wide range of products and services applicable to municipal water treatment and industrial water and wastewater treatment. Its products include membrane separation equipment, filtration equipment, piping systems, vessels and custom fabricated components. Aerex also offers engineering, design, consulting, inspection, training and equipment maintenance services to its customers. Aerex is an American Society of Mechanical Engineers (ASME) code accredited manufacturer and maintains the ASME U and S and the National Board NB and R Certificates of Authorization. Its corporate offices and manufacturing facilities are located in Fort Pierce, Florida. In connection with the Purchase Agreement, CW-Holdings, Aerex and Donnick entered into a shareholders agreement pursuant to which CW-Holdings and Donnick agreed to certain rights and obligations with respect to the governance of Aerex. Immediately following the acquisition, Donnick and the Company loaned $ 490,000 510,000 August 10, 2016 1 February 11, 2016 Cash consideration Purchase price (excluding working capital) $ 7,140,000 Working capital adjustment 605,179 Cash acquired (2,326) Total cash consideration $ 7,742,853 February 11, 2016 Financial assets $ 456,664 Inventory 70,487 Costs and estimated earnings in excess of billings 784,465 Property, plant and equipment 2,159,401 Identifiable intangible assets 5,900,000 Deferred tax liability (2,451,298) Accounts payable and accrued liabilities (116,893) Net liability arising from put/call options (383,000) Total identifiable net assets 6,419,826 Non-controlling interest in Aerex (6,712,184) Goodwill 8,035,211 $ 7,742,853 February 11, 2016 Useful life Non-compete agreement $ 400,000 5 years Trade name 1,400,000 15 years Certifications/programs 2,000,000 3 years Customer backlog 100,000 1 year Customer relationships 2,000,000 4 years $ 5,900,000 The results of operations of Aerex are included in the services segment of Company’s consolidated financial statements from the date of acquisition. The total revenue and net income (loss) included for Aerex in the Company’s consolidated results of operations for the three months ended June 30, 2016 were approximately $ 1.3 1.9 60,000 144,000 Six Months Ended June 30, 2016 2015 Revenues $ 29,939,124 $ 42,766,119 Cost of revenues 16,931,414 27,098,193 Gross profit 13,007,710 15,667,926 General and administrative expenses 9,711,477 8,377,414 Income from operations 3,296,233 7,290,512 Other income (expense), net 809,898 (187,688) Income before income taxes 4,106,131 7,102,824 Provision for (benefit from) income taxes (316,575) 995,394 Net income 4,422,706 6,107,430 Income attributable to non-controlling interests 190,245 1,205,308 Net income attributable to Consolidated Water Co. Ltd. stockholders $ 4,232,461 $ 4,902,122 Basic earnings per common share attributable to Consolidated Water Co. Ltd. common stockholders $ 0.29 $ 0.33 Diluted earnings per common share attributable to Consolidated Water Co. Ltd. common stockholders $ 0.28 $ 0.33 Weighted average number of common shares used in the determination of: Basic earnings per share 14,787,716 14,727,455 Diluted earnings per share 14,863,791 14,780,269 </t>
  </si>
  <si>
    <t>Fair value measurements</t>
  </si>
  <si>
    <t>Fair Value Disclosures [Abstract]</t>
  </si>
  <si>
    <t>Fair Value, Measurement Inputs, Disclosure [Text Block]</t>
  </si>
  <si>
    <t xml:space="preserve"> 4. Fair value measurements As of June 30, 2016 and December 31, 2015, the carrying amounts of cash and cash equivalents, accounts receivable, accounts payable and other current liabilities, the demand loan and dividends payable approximate their fair values due to the short term maturities of these instruments. Management considers that the carrying amounts for loans receivable and long term debt as of June 30, 2016 and December 31, 2015 approximate their fair value as the stated interest rates approximate market rate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June 30, 2016 Level 1 Level 2 Level 3 Total Assets Recurring Restricted cash $ - $ - $ - $ - Certificate of deposit - - - - Total recurring $ - $ - $ - $ - Nonrecurring Investment in OC-BVI $ - $ - $ 4,678,093 $ 4,678,093 Liabilities Recurring Net liability arising from put/call options $ - $ - $ 383,000 $ 383,000 December 31, 2015 Level 1 Level 2 Level 3 Total Assets Recurring Restricted cash $ 428,203 $ - $ - $ 428,203 Certificate of deposit - 5,637,538 - 5,637,538 Total recurring $ 428,203 $ 5,637,538 $ - $ 6,065,741 Nonrecurring Investment in OC-BVI $ - $ - $ 4,548,271 $ 4,548,271 Investment in OC-BVI Balance as of December 31, 2015 $ 4,548,271 Profit sharing and equity from earnings of OC-BVI 179,822 Distributions received from OC-BVI - Impairment of investment in OC-BVI (See Note 7) (50,000) Balance as of June 30, 2016 $ 4,678,093 Net liability arising from put/call options (1) Balance as of December 31, 2015 $ - Net liability arising from put/call options 383,000 Balance as of June 30, 2016 $ 383,000 (1) The net liability arising from put/call options is included in the accompanying condensed consolidated balance sheets within other liabilities as of June 30, 2016.</t>
  </si>
  <si>
    <t>Segment information</t>
  </si>
  <si>
    <t>Segment Reporting [Abstract]</t>
  </si>
  <si>
    <t>Segment Reporting Disclosure [Text Block]</t>
  </si>
  <si>
    <t xml:space="preserve"> 5. Segment information The Company has three reportable segments: retail, bulk and services. The retail segment operates the water utility for the Seven Mile Beach and West Bay areas of Grand Cayman Island pursuant to an exclusive license granted by the Cayman Islands government and sells water to resort properties in Bali, Indonesia. The bulk segment supplies potable water to government utilities in Grand Cayman, The Bahamas and Belize under long-term contracts. The services segment manufactures and services a wide range of water-related products and provides design, engineering, management, operating and other services applicable to commercial and municipal water production, water supply and treatment, and industrial water and wastewater treatment. The services segment includes the operations of Aerex beginning February 11, 2016. Consistent with prior periods, the Company records all non-direct general and administrative expenses in its retail business segment and does not allocate any of these non-direct expenses to its other two business segments. The accounting policies of the segments are consistent with those described in Note 2. The Company evaluates each segment’s performance based upon its income from operations. All intercompany transactions are eliminated for segment presentation purposes. Three Months Ended June 30, 2016 Retail Bulk Services Total Revenues $ 6,292,833 $ 7,441,061 $ 1,664,741 $ 15,398,635 Cost of revenues 2,685,316 4,813,261 1,307,679 8,806,256 Gross profit 3,607,517 2,627,800 357,062 6,592,379 General and administrative expenses 2,879,405 441,987 1,614,382 4,935,774 Income (loss) from operations $ 728,112 $ 2,185,813 $ (1,257,320) 1,656,605 Other income (expense), net 418,837 Income before income taxes 2,075,442 Provision for (benefit from) income taxes (170,393) Net income 2,245,835 Income attributable to non-controlling interests 41,502 Net income attributable to Consolidated Water Co. Ltd. stockholders $ 2,204,333 Depreciation and amortization expenses for the three months ended June 30, 2016 for the retail, bulk and services segments were $ 559,369 841,184 522,308 Three Months Ended June 30, 2015 Retail Bulk Services Total Revenues $ 6,152,185 $ 8,187,273 $ 146,211 $ 14,485,669 Cost of revenues 2,657,698 5,649,929 212,748 8,520,375 Gross profit (loss) 3,494,487 2,537,344 (66,537) 5,965,294 General and administrative expenses 2,733,877 412,465 515,232 3,661,574 Income (loss) from operations $ 760,610 $ 2,124,879 $ (581,769) 2,303,720 Other income (expense), net 28,195 Net income 2,331,915 Income attributable to non-controlling interests 103,815 Net income attributable to Consolidated Water Co. Ltd. stockholders $ 2,228,100 Depreciation and amortization expenses for the three months ended June 30, 2015 for the retail, bulk and services segments were $ 598,079 792,241 22,474 Six Months Ended June 30, 2016 Retail Bulk Services Total Revenues $ 12,263,071 $ 14,706,354 $ 2,463,982 $ 29,433,407 Cost of revenues 5,314,990 9,423,585 1,925,422 16,663,997 Gross profit 6,948,081 5,282,769 538,560 12,769,410 General and administrative expenses 5,777,270 877,882 2,741,608 9,396,760 Income (loss) from operations $ 1,170,811 $ 4,404,887 $ (2,203,048) 3,372,650 Other income (expense), net 808,394 Income before income taxes 4,181,044 Provision for (benefit from) income taxes (243,662) Net income 4,424,706 Income attributable to non-controlling interests 165,732 Net income attributable to Consolidated Water Co. Ltd. stockholders $ 4,258,974 Depreciation and amortization expenses for the six months ended June 30, 2016 for the retail, bulk and services segments were $ 1,147,095 1,668,573 762,015 Six Months Ended June 30, 2015 Retail Bulk Services Total Revenues $ 12,287,823 $ 16,569,589 $ 294,369 $ 29,151,781 Cost of revenues 5,424,561 11,115,989 497,635 17,038,185 Gross profit (loss) 6,863,262 5,453,600 (203,266) 12,113,596 General and administrative expenses 5,632,292 829,829 1,092,419 7,554,540 Income (loss) from operations $ 1,230,970 $ 4,623,771 $ (1,295,685) 4,559,056 Other income (expense), net (191,362) Net income 4,367,694 Income attributable to non-controlling interests 218,333 Net income attributable to Consolidated Water Co. Ltd. stockholders $ 4,149,361 Depreciation and amortization expenses for the six months ended June 30, 2015 for the retail, bulk and services segments were $ 1,204,668 1,570,418 44,948 As of June 30, 2016 Retail Bulk Services Total Accounts receivable, net $ 2,898,423 $ 9,932,093 $ 886,607 $ 13,717,123 Property plant and equipment, net $ 25,181,966 $ 26,882,617 $ 2,186,971 $ 54,251,554 Construction in progress $ 2,028,549 $ 134,999 $ - $ 2,163,548 Intangibles, net $ - $ 633,056 $ 5,360,588 $ 5,993,644 Goodwill $ 1,170,511 $ 2,328,526 $ 8,035,211 $ 11,534,248 Land held for development $ - $ - $ 20,558,424 $ 20,558,424 Total assets $ 52,576,719 $ 72,115,646 $ 41,109,643 $ 165,802,008 As of December 31, 2015 Retail Bulk Services Total Accounts receivable, net $ 2,261,141 $ 6,231,626 $ 1,036,249 $ 9,529,016 Property plant and equipment, net $ 25,204,226 $ 28,421,906 $ 117,038 $ 53,743,170 Construction in progress $ 1,860,050 $ 68,560 $ - $ 1,928,610 Intangibles, net $ - $ 666,152 $ 105,659 $ 771,811 Goodwill $ 1,170,511 $ 2,328,526 $ - $ 3,499,037 Land held for development $ - $ - $ 20,558,424 $ 20,558,424 Total assets $ 54,561,577 $ 83,284,439 $ 23,729,010 $ 161,575,026 </t>
  </si>
  <si>
    <t>Earnings per share</t>
  </si>
  <si>
    <t>Earnings Per Share [Abstract]</t>
  </si>
  <si>
    <t>Earnings Per Share [Text Block]</t>
  </si>
  <si>
    <t xml:space="preserve"> 6.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ree Months Ended June 30, Six Months Ended June 30, 2016 2015 2016 2015 Net income attributable to Consolidated Water Co. Ltd. stockholders $ 2,204,333 $ 2,228,100 $ 4,258,974 $ 4,149,361 Less: preferred stock dividends (3,390) (3,418) (6,241) (6,181) Net income available to common shares in the determination of basic earnings per common share $ 2,200,943 $ 2,224,682 $ 4,252,733 $ 4,143,180 Weighted average number of common shares in the determination of basic earnings per common share attributable to Consolidated Water Co. Ltd. common stockholders 14,792,053 14,736,057 14,787,716 14,727,455 Plus: Weighted average number of preferred shares outstanding during the period 39,255 38,459 38,919 37,654 Potential dilutive effect of unexercised options 39,811 18,782 37,156 15,160 Weighted average number of shares used for determining diluted earnings per common share attributable to Consolidated Water Co. Ltd. common stockholders 14,871,119 14,793,298 14,863,791 14,780,269 </t>
  </si>
  <si>
    <t>Equity Method Investments and Joint Ventures [Abstract]</t>
  </si>
  <si>
    <t>Equity Method Investments Disclosure [Text Block]</t>
  </si>
  <si>
    <t xml:space="preserve"> 7. Investment in OC-BVI The Company owns 50 43.53 45 The Company’s equity investment in OC-BVI amounted to $ 4,678,093 4,548,271 Until 2009, substantially all of the water sold by OC-BVI to the Ministry was supplied by one desalination plant with a capacity of 1.7 Baughers Bay litigation” 720,000 600,000 June 30, December 31, 2016 2015 Current assets $ 4,750,135 $ 4,323,792 Non-current assets 4,324,175 4,682,650 Total assets $ 9,074,310 $ 9,006,442 June 30, December 31, 2016 2015 Current liabilities $ 273,997 $ 584,116 Non-current liabilities 1,701,000 1,650,252 Total liabilities $ 1,974,997 $ 2,234,368 Three Months Ended June 30, Six Months Ended June 30, 2016 2015 2016 2015 Revenues $ 948,189 $ 1,027,352 $ 1,885,073 $ 2,096,253 Cost of revenues 512,699 558,783 997,338 1,140,427 Gross profit $ 435,490 $ 468,569 887,735 955,826 General and administrative expenses 222,191 261,456 482,733 505,798 Income from operations $ 213,299 $ 207,113 405,002 450,028 Other income (expense), net $ (8,913) $ (44,551) (77,763) (97,200) Net income 204,386 162,562 327,239 352,828 Income attributable to non-controlling interests 7,146 18,598 25,787 36,212 Net income attributable to controlling interests $ 197,240 $ 143,964 $ 301,452 $ 316,616 The Company recognized $ 85,858 62,668 131,222 137,823 14,175 22,275 48,600 48,600 For the three months ended June 30, 2016 and 2015, the Company recognized $ 125,594 135,537 264,350 264,312 14,202 23,803 60,588 105,659 Baughers Bay Litigation Under the terms of a water supply agreement dated May 1990 (the “1990 Agreement”) between OC-BVI and the Government of the British Islands (the “BVI government”) for the Baughers Bay plant upon the expiration of its initial seven-year term in May 1999, the 1990 Agreement would automatically be extended for another seven-year term unless the BVI government provided notice, at least eight months prior to such expiration, of its decision to purchase the plant from OC-BVI at the agreed upon amount under the 1990 Agreement of approximately $ 1.42 4.7 In 2006, the BVI government took the position that the seven-year extension of the 1990 Agreement had been completed and that it was entitled to ownership of the Baughers Bay plant. In response, OC-BVI disputed the BVI government’s contention that the original terms of the 1990 Agreement remained in effect. During 2007, the BVI government significantly reduced its payments for the water being supplied by OC-BVI and filed a lawsuit with the Eastern Caribbean Supreme Court (the “Court”) seeking ownership of the Baughers Bay plant. OC-BVI counterclaimed to the Court that it was entitled to continued possession and operation of the Baughers Bay plant until the BVI government paid OC-BVI approximately $ 4.7 The Court ruled on this litigation in 2009 determining that (i) the BVI government was entitled to immediate ownership and possession of the Baughers Bay plant; (ii) OC-BVI was not entitled to compensation for the expenditures made to expand the production capacity of the plant; (iii) OC-BVI was entitled to full payment of water invoices issued up to December 20, 2007 which had been calculated under the terms of the original 1990 Agreement; and (iv) OC-BVI was entitled to the amount of $ 10.4 OC-BVI filed an appeal with the Eastern Caribbean Court of Appeals (the “Appellate Court”) in October 2009 asking the Appellate Court to review the September 17, 2009 ruling by the Court as it related to OC-BVI’s claim for compensation for expenditures made to expand the production capacity of the Baughers Bay plant. In October 2009, the BVI government also filed an appeal with the Appellate Court requesting the Appellate Court to reduce the $10.4 million awarded by the Court to OC-BVI for water supplied subsequent to December 20, 2007 to an amount equal to the cost of producing such water. In March 2010, OC-BVI vacated the Baughers Bay plant and the BVI government assumed direct responsibility for the plant’s operations. In June 2012, the Appellate Court issued the final ruling with respect to the Baughers Bay litigation. This ruling dismissed the BVI government’s appeal against the previous judgment of the Court awarding $10.4 million for the water supplied, and also awarded OC-BVI compensation for improvements made to the plant in the amount equal to the difference between (i) the value of the Baughers Bay plant at the date OC-BVI transferred possession of the plant to the BVI government; and (ii) $ 1.42 OC-BVI and the BVI government engaged a mutually approved valuation expert to complete a valuation of the Baughers Bay plant at the date it was transferred to the BVI government in accordance with the Appellate Court ruling. In June 2016, OC-BVI received the final valuation report from the valuation expert, which sets forth a value for the Baughers Bay plant of $ 13.0 11.58 Valuation of Investment in OC-BVI The Company accounts for its investment in OC-BVI under the equity method of accounting for investments in common stock. This method requires recognition of a loss on an equity investment that is other than temporary, and indicates that a current fair value of an equity investment that is less than its carrying amount may indicate a loss in the value of the investment. As a quoted market price for OC-BVI’s stock is not available, to test for possible impairment of its investment in OC-BVI, the Company estimates its fair value through the use of the discounted cash flow method which relies upon projections of OC-BVI’s operating results, working capital and capital expenditures. The use of this method requires the Company to estimate OC-BVI’s cash flows from (i) the Bar Bay agreement and (ii) the pending amount due, as required under the final ruling of the Appellate Court for the value of the Baughers Bay plant at the date it was transferred by OC-BVI to the BVI government. The Company estimates the cash flows OC-BVI will receive from its Bar Bay plant by (i) identifying various possible future scenarios which include the execution of a new agreement for the Bar Bay plant as well as the termination of Bar Bay plant operations upon the expiration of the existing Bar Bay agreement in March 2017; (ii) estimating the cash flows associated with each possible scenario; and (iii) assigning a probability to each scenario. The Company similarly estimates the cash flows OC-BVI will receive from the BVI government for the amount due under the ruling by the Appellate Court for the value of the Baughers Bay plant at the date it was transferred to the BVI government by assigning probabilities to different valuation scenarios. The resulting probability-weighted sum represents the expected cash flows, and the Company’s best estimate of future cash flows, to be derived by OC-BVI from its Bar Bay plant and the pending Appellate Court ruling. The identification of the possible scenarios for the Bar Bay plant and the Baughers Bay plant valuation, the projections of cash flows for each scenario, and the assignment of relative probabilities to each scenario all represent significant estimates made by the Company. While the Company uses its best judgment in identifying these possible scenarios, estimating the expected cash flows for these scenarios and assigning relative probabilities to each scenario, these estimates are by their nature highly subjective and are also subject to material change by the Company’s management over time based upon new information or changes in circumstances. As of June 30, 2016, after updating its probability-weighted estimates of OC-BVI’s future cash flows and its resulting estimate of the fair value of its investment in OC-BVI, the Company determined that the carrying value of its investment in OC-BVI did not exceed its fair value. As of March 31, 2016, after updating its probability-weighted estimates of OC-BVI’s future cash flows and its resulting estimate of the fair value of its investment in OC-BVI, the Company determined that the carrying value of its investment in OC-BVI exceeded its fair value and recorded an impairment charge of $ 50,000 310,000 275,000 The remaining carrying value of the Company’s investment in OC-BVI of approximately $ 4.7 The $ 4.7 850,000 4.1</t>
  </si>
  <si>
    <t>N.S.C. Agua, S.A. de C.V.</t>
  </si>
  <si>
    <t>Investments In and Advances To Affiliates, Schedule Of Investments [Abstract]</t>
  </si>
  <si>
    <t>Investments in and Advances to Affiliates, Schedule of Investments [Text Block]</t>
  </si>
  <si>
    <t xml:space="preserve"> 8. N.S.C. Agua, S.A. de C.V. In May 2010, the Company acquired, through its wholly-owned Netherlands subsidiary, CW-Cooperatief, a 50 99.9 100 50 50 Since its inception, NSC has engaged engineering groups with extensive regional and/or technical experience to prepare preliminary designs and cost estimates for the desalination plant and the proposed pipeline and prepare the environmental impact studies for local, state and federal regulatory agencies, and has also acquired the land, performed pilot plant and feed water source testing and evaluated financing alternatives for the Project. Through a series of transactions completed in 2012-2014, NSC purchased 20.1 hectares of land on which the proposed Project’s plant would be constructed for an aggregate price of approximately $20.6 million. In 2012 and 2013, NSC conducted an equipment piloting plant and water data collection program at the proposed feed water source for the Project under a Memorandum of Understanding (the “EPC MOU”) with a global engineering, procurement and construction contractor for large seawater desalination plants. Under the EPC MOU, the contractor installed and operated an equipment piloting plant and collected water quality data from the proposed feed water source site in Rosarito Beach, Baja California, Mexico. The EPC MOU required that NSC negotiate exclusively with the contractor for the construction of the 100 500,000 350,000 In November 2012, NSC entered into a lease with an effective term of 20 5,000 20,000 In August 2014, the State enacted new legislation to regulate Public-Private Association projects which involve the type of long-term contract between a public sector authority and a private party that NSC is seeking to complete the Project. Pursuant to this new legislation, on January 4, 2015, NSC submitted an expression of interest for its project to the Secretary of Infrastructure and Urban Development of the State of Baja California (“SIDUE”). SIDUE accepted NSC’s expression of interest and requested that NSC submit a detailed proposal for the Project that complies with requirements of the new legislation. NSC submitted this detailed proposal (the “APP Proposal”) to SIDUE in late March 2015. The new legislation required that such proposal be evaluated by SIDUE and submitted to the Public-Private Association Projects State Committee (the “APP Committee”) for review and authorization. If the Project was authorized the State would be required to conduct a public tender for the Project. In response to its unsolicited APP Proposal, in September 2015 NSC received a letter dated June 30, 2015 from the Director General of the Comisión Estatal de Agua de Baja California (“CEA”), the State agency with responsibility for the Project, stating that (i) the Project is in the public interest with high social benefits and is consistent with the objectives of the State development plan and (ii) that the Project should proceed and the required public tender should be conducted. In November 2015, the State officially commenced the tender for the Project, the scope of which the State defined as a first phase to be operational in 2019 consisting of a 50 50 The Company has acknowledged since the inception of the Project that, due to the amount of capital the Project requires, NSC will ultimately need an equity partner or partners for the Project. Consequently, NSC’s tender to the State for the Project was based upon the following: (i) NSC will sell or otherwise transfer the land and other Project assets to a new company (“Newco”) that would build and own the Project; (ii) NSC’s potential partners would provide the majority of the equity for the Project and thereby would own the majority interest in Newco; (iii) NSC would maintain a minority ownership position in Newco; and (iv) Newco would enter into a long-term management and technical services contract for the Project with an entity partially owned by NSC or another Company subsidiary. On June 15, 2016, the State designated the consortium comprised of NSC, NuWater S.A.P.I. de C.V. and Degremont S.A. de C.V. (the “Consortium”) as the winner of tender process for the Project and set August 15, 2016 as the deadline for the negotiation of a definitive public-private partnership agreement between the Consortium and the State. Despite the designation of the Consortium as the winner of the tender process, the Consortium may not be able to finalize and execute an acceptable definitive public-private partnership agreement with the State. The Consortium will be required to obtain debt financing commitments for the Project prior to the execution of the definitive public-private partnership agreement, and such financing may not be available on terms acceptable to the Consortium. Furthermore, even if executed, the definitive public private partnership will not be effective until the following conditions are met: · the State has established and registered various payment trusts, guaranties and bank credit lines for specific use by the Project; · CEA has obtained the rights from the relevant federal authority to take and desalinate seawater and distribute it for municipal use; · various water purchase and sale agreements between CEA, the payment trusts and the Tijuana, Mexico municipal water utility have been executed; · a permit has been obtained from the relevant federal authority to discharge the residual water from the Project’s desalination plant; and · All financing agreements necessary to provide funding for the Project have been executed. If the Consortium is ultimately unable to proceed with the Project, the land NSC has purchased may lose its strategic importance as the site for the Project and consequently may decline in value. If the Consortium does not proceed with the Project, NSC may ultimately be unable to sell this land for an amount equal to or in excess of its current carrying value of approximately $ 20.6 Included in the Company’s consolidated results of operations are general and administrative expenses from NSC consisting of organizational, legal, accounting, engineering, consulting and other costs relating to NSC’s project development activities. Such expenses amounted to $ 875,000 475,000 1,642,000 1,012,000 22.0 357,000 22.0 488,000 NSC Litigation Immediately following CW-Cooperatief’s acquisition of its initial 50 300,000 1.0 25 5.7 99.9 25 1.0 In October 2015, the Company learned that EWG had filed a lawsuit against the individual shareholder, NSC, NSA, CW-Cooperatief, Ricardo del Monte Nunez, Carlos Eduardo Ahumada Arruit, Luis de Angitia Becerra, and the Public Registry of Commerce of Tijuana, Baja California in the Civil Court located in Tecate, Baja California, Mexico. In this lawsuit, EWG is challenging the capital investment transactions that increased the Company’s ownership interest in NSC to 99.9%. EWG requested that the court, as a preliminary matter: (a) suspend the effectiveness of the challenged transactions; (b) order public officials in Mexico to record the pendency of the lawsuit in the public records; and (c) appoint an inspector for NSA and NSC to oversee its commercial activities. The court granted, ex-parte, the preliminary relief sought by EWG, which resulted in the placement of inscriptions for the lawsuit on NSC’s public records. EWG is also seeking an order directing: (i) NSA, NSC and CW-Cooperatief to refrain from carrying out any transactions with respect to the Project; and (ii) NSA, NSC and CW-Cooperatief, and the partners thereof, to refrain from transferring any interests in NSA, NSC and CW-Cooperatief. On April 5, 2016, NSC filed a motion for reconsideration with the Tecate, Mexico Court asking, among other things, that the Court; (i) reverse its order to record the pendency of the lawsuit in the public records, (ii) cancel the appointment of the inspector, and (iii) allow NSC to provide a counter-guarantee to suspend the effects of the Court’s order regarding the challenged transactions. On April 26, 2016, the Tecate, Mexico Court issued an interlocutory judgment (i) ordering the cancellation of the inscriptions on NSC’s public records and (ii) rejecting NSC’s motion for cancellation of the appointment of the inspector. The Court’s decision regarding NSC’s request to provide a counter-guarantee is pending. On May 17, 2016, the Company filed a claim with the Third District Court in Matters of Amparo and Federal Trials in the City of Tijuana, Baja California (the “Amparo Court”) challenging the Tecate, Mexico Court ex-parte order which appointed an inspector over NSC’s commercial activities. On July 29, 2016, the Amparo Court found that such appointment is unconstitutional and reversed the Tecate, Mexico Court’s appointment of an inspector. On April 26, 2016, NSC filed a full answer to EWG’s claims rejecting every claim made by EWG. The Court’s response on this matter is pending. The Company believes that the claims made by EWG are baseless and without merit, will vigorously defend NSC and CW-Cooperatief in this litigation, and will seek dismissal of the orders entered by the court and all claims against NSC and CW-Cooperatief. Furthermore, in November 2015, NSC and CW-Cooperatief filed a complaint in the United States District Court, Southern District of New York against EWG and its managing Partner based upon the Company’s conclusion that lawsuit filed by EWG in Mexico directly breaches a contract dated April 12, 2012 between NSC and CW-Cooperatief and EWG. The Company is vigorously pursuing its claims and seeking relief pursuant to this complaint. The Company incurred legal fees in connection with this litigation of approximately $ 143,000 339,000 The Company cannot presently determine the outcome of this litigation. However, such litigation could adversely impact the Company’s efforts to complete the Project. Mexico Tax Authority The Mexico tax authority, the Servicio de Administracion Tributaria (“SAT”), assessed NSC for taxes relating to payments to foreign vendors on which the SAT contended should have been subject to income tax withholdings during NSC’s 2011 tax year. As of December 31, 2015, the assessment and related penalties, surcharges, inflation adjustments and late fees totaled 7,367,875 428,203 NSC retained the assistance of Mexican tax advisers in this matter, as it believed the assumptions and related work performed by the SAT did not support their tax assessment. As a result, NSC elected to contest this assessment in Mexico federal tax court. NSC was required to provide an irrevocable letter of credit which amounted to 7,367,875 428,203 In November 2014, NSC received a favorable judgment from the tax court. Based on this outcome, the SAT filed an appeal shortly thereafter to contest the judgment. On February 15, 2016, NSC received a favorable judgment from the appellate tax court and shortly thereafter obtained the release of the Mexican pesos cash balance that had been restricted and pledged as collateral as of December 31, 2015 for the irrevocable letter of credit.</t>
  </si>
  <si>
    <t>Contingencies</t>
  </si>
  <si>
    <t>Commitments and Contingencies Disclosure [Abstract]</t>
  </si>
  <si>
    <t>Commitments and Contingencies Disclosure [Text Block]</t>
  </si>
  <si>
    <t xml:space="preserve"> 9. Contingencies Retail License The Company sells water through its retail operations under a license issued in July 1990 by the Cayman Islands government that grants Cayman Water the exclusive right to provide potable water to customers within its licensed service area. As discussed below, this license was set to expire in July 2010 but has since been extended while negotiations for a new license take place. Pursuant to the license, Cayman Water has the exclusive right to produce potable water and distribute it by pipeline to its licensed service area, which consists of two of the three most populated areas of Grand Cayman, the Seven Mile Beach and West Bay areas. For the three months ended June 30, 2016 and 2015, the Company generated approximately 41 42 56 60 42 42 56 58 Under the license, Cayman Water pays a royalty to the government of 7.5 The license was scheduled to expire in July 2010 but has been extended several times by the Cayman Islands government in order to provide the parties with additional time to negotiate the terms of a new license agreement. The most recent extension of the license expired on June 30, 2016. The Company continues to provide water subsequent to June 30, 2016 under a further extension of the license that the Company believes will be forthcoming. The Cayman Islands government could ultimately offer a third party a license to service some or all of Cayman Water’s present service area. However, as set forth in the existing license, “ the Governor hereby agrees that upon the expiry of the term of this Licence or any extension thereof, he will not grant a licence or franchise to any other person or company for the processing, distribution, sale and supply of water within the Licence Area without having first offered such a licence or franchise to the Company on terms no less favourable than the terms offered to such other person or company.” In February 2011, the Water (Production and Supply) Law, 2011 and the Water Authority (Amendment) Law, 2011 (the “New Laws”) were published and enacted. Under the New Laws, the WAC will issue any new license, and such new license could include a rate of return on invested capital model, as discussed in the following paragraph. Following the enactment of the New Laws, the Company was advised in correspondence from the Cayman Islands government and the WAC that: (i) the WAC, and not the Cayman Islands government, is the principal negotiator in these license negotiations; and (ii) the WAC has determined that a rate of return on invested capital model (“RCAM”) for the retail license is in the best interest of the public and Cayman Water’s customers. RCAM is the rate model currently utilized in the electricity transmission and distribution license granted by the Cayman Islands government to the Caribbean Utilities Company, Ltd. The Company responded to the Cayman Islands government that it disagreed with the government’s position on these two matters and negotiations for a new license temporarily ceased. In July 2012, in an effort to resolve several issues relating to its retail license renewal negotiations, the Company filed an Application for Leave to Apply for Judicial Review (the “Application”) with the Grand Court of the Cayman Islands (the “Court”), seeking declarations that: (i) certain provisions of the New Laws appear to be incompatible and a determination as to how those provisions should be interpreted; (ii) the WAC’s roles as the principal license negotiator, statutory regulator and the Company’s competitor put the WAC in a position of hopeless conflict; and (iii) the WAC’s decision to replace the rate structure under the Company’s current exclusive license with RCAM was predetermined and unreasonable. In October 2012 the Company was notified that the Court agreed to consider the issues raised in the Application. The hearing for this judicial review was held on April 1, 2014. Prior to the commencement of the hearing, the parties agreed that the Court should solely be concerned with the interpretation of the statutory provisions. As part of this agreement, the WAC agreed to consider the Company’s submissions on the RCAM model and/or alternative models of pricing. In June 2014, the Court determined that: (i) the renewal of the license does not require a public bidding process; and (ii) the WAC is the proper entity to negotiate with the Company for the renewal of the license. The Company’s submissions on the RCAM model and/or alternative models of pricing were made to the WAC on June 9, 2014. The Company received a letter from the WAC dated September 11, 2014, which fully rejected the Company’s submissions and stated that they intended to provide the Company with a draft RCAM license in due course. On November 21, 2014, the Company wrote to the Minister of Works offering to recommence license negotiations on the basis of the RCAM model subject to the following conditions: (i) the Government would undertake to amend the current water legislation to provide for an independent regulator and a fair and balanced regulatory regime more consistent with that provided under the electrical utility regulatory regime, (ii) the Government and the Company would mutually appoint an independent referee and chairman of the negotiations, (iii) the Company’s new license would provide exclusivity for the production and provision of all piped water, both potable and non-potable, within its Cayman Islands license area, (iv) the Government would allow the Company to submit its counter proposal to the WAC’s June 2010 RCAM license draft, and (v) the principle of subsidization of residential customer rates by commercial customer rates would continue under a new license. On March 23 2015, the Company received a letter from the Minister of Works with the following responses to the Company’s November 21, 2014 letter: (1) while the Cayman government plans to create a new public utilities commission, the provision of the new retail license will not depend upon the formation of such a commission; (2) any consideration regarding inclusion of the exclusive right to sell non-potable water within the area covered by the retail license will not take place until after the draft license has proceeded through the review process of the negotiations; (3) rather than allow the Company to submit its counter proposal to the WAC’s June 2010 RCAM license draft, the WAC will draft the license with the understanding that the Company will be allowed to propose amendments thereto; (4) the principle of subsidization of residential customer rates by commercial customer rates would continue under the new license; and (5) a request that the Company consider eliminating its monthly minimum volume charge in the new license. The Company recommenced license negotiations with the WAC during the third quarter of 2015 based upon a draft RCAM license provided by the WAC. Such license negotiations remain on-going. The Company is presently unable to determine when such negotiations will be completed or the final outcome of such negotiations. The resolution of these license negotiations could result in a material reduction of the operating income and cash flows the Company has historically generated from its retail license and could require the Company to record an impairment charge to reduce the carrying value of its goodwill. Such impairment charge could have a material adverse impact on the Company’s results of operations. The Company is presently unable to determine what impact the resolution of this matter will have on its financial condition, results of operations or cash flows. CW-Belize By Statutory Instrument No. 81 of 2009, the Minister of Public Utilities of the government of Belize published an order - the Public Utility Provider Class Declaration Order, 2009 (the “Order”) - which as of May 1, 2009 designated CW-Belize as a public utility provider under the laws of Belize. With this designation, the Public Utilities Commission of Belize (the “PUC”) has the authority to set the rates charged by CW-Belize and to otherwise regulate its activities. On November 1, 2010, CW-Belize received a formal complaint from the PUC alleging that CW-Belize was operating without a license under the terms of the Water Industry Act. CW-Belize applied for this license in December 2010. On July 29, 2011, the PUC issued the San Pedro Public Water Supply Quality and Security Complaint Order (the “Second Order”) which among other things requires that (i) CW-Belize and its customer jointly make a submission to the responsible Minister requesting that the area surrounding CW-Belize’s seawater abstraction wells be designated a forest reserve or national park and be designated a Controlled Area under section 58 of the Water Industry Act; (ii) CW-Belize submit an operations manual for CW-Belize’s desalination plant to the PUC for approval; (iii) CW-Belize and its customer modify the water supply agreement between the parties to (a) include new water quality parameters included in the Order and (b) cap the current exclusive water supply arrangement in the agreement at a maximum of 450,000 Windsor Plant Water Supply Agreement CW-Bahamas provides bulk water to the Water and Sewerage Corporation of The Bahamas (“WSC”), which distributes the water through its own pipeline system to residential, commercial and tourist properties on the Island of New Providence. Pursuant to a water supply agreement, CW-Bahamas was required to provide the WSC with at least 16.8 At the request of the government of The Bahamas, CW-Bahamas continues to operate and maintain the Windsor plant on a month-to-month basis to provide the government of The Bahamas with additional time to decide whether or not it will extend CW-Bahamas’ water supply agreement for the Windsor plant on a long-term basis. CW-Bahamas generated revenues from the operation of this plant of approximately $ 1.4 1.5 2.7 3.0 CW-Bali Through its subsidiary CW-Bali, the Company has built and presently operates a seawater reverse osmosis plant with a productive capacity of approximately 790,000 3.0 In 2015, the Indonesian government passed Regulation 121 which provides a mechanism for governmental regulatory oversight over the utilization of Indonesia’s water resources. Under this new regulation, the approval or cooperation of the local government water utility is required for any water supply contracts executed by non-governmental providers after the effective date of the regulation. Consequently CW-Bali will be required to enter into a cooperation agreement with Bali’s local government water utility, PDAM, or otherwise obtain PDAM’s approval, to supply any new customers. The Company is presently seeking a strategic partner for CW-Bali to (i) purchase a major portion of the Company’s equity ownership in CW-Bali; (ii) lead CW-Bali’s sales and marketing efforts; (iii) liaise with PDAM; and (iv) assist with CW-Bali’s on-going funding requirements. The Company also plans to market the available productive capacity of its Nusa Dua plant to PDAM. If the Company is not able to obtain a strategic partner for CW-Bali, sell water to PDAM or other new customers, or otherwise significantly increase the revenues generated by its Nusa Dua plant in the future, the Company will be required to record an impairment charge to reduce the carrying value of CW-Bali’s plant assets to their fair value. Such an impairment charge could have a material adverse impact on the Company’s consolidated results of operations. Any sale of a portion of the Company’s equity investment in CW-Bali may be for an amount less its carrying amount for the equity sold, resulting in a loss on sale that could be material to the Company’s consolidated results of operations. Furthermore, if the Company sells any of its equity interest in CW-Bali, the cumulative translation adjustment for CW-Bali presently reported as a reduction of the Company’s consolidated shareholders’ equity will be removed on a pro rata basis from the Company’s shareholders’ equity and reflected as an increase in the loss (or a reduction of the gain) on the sale of the equity interest in the Company’s consolidated results of operations in the period which such sale occurs. If the Company ultimately decides to discontinue CW-Bali’s operations because it is unable to obtain a strategic partner or otherwise increase the revenues generated by CW-Bali, the full amount of this cumulative translation adjustment will be removed from the Company’s consolidated shareholders’ equity and recorded as a loss in the Company’s consolidated results of operations for the period in which the liquidation of CW-Bali occurs. As of June 30, 2016, the cumulative translation adjustment for CW-Bali amounted to approximately $ 567,000</t>
  </si>
  <si>
    <t>Impact of recent accounting standards</t>
  </si>
  <si>
    <t>New Accounting Pronouncements and Changes In Accounting Principles [Abstract]</t>
  </si>
  <si>
    <t>New Accounting Pronouncements and Changes in Accounting Principles [Text Block]</t>
  </si>
  <si>
    <t xml:space="preserve"> 10. Impact of recent accounting standards Adoption of New Accounting Standards: In February 2015, the Financial Accounting Standards Board (“FASB”) issued Accounting Standards Update (“ASU”) 2015-02, Consolidation (Topic 810) - Amendments to the Consolidation Analysis In April 2015, the FASB issued ASU 2015-03, Interest-Imputation of Interest (Subtopic 835-30): Simplifying the Presentation of Debt Issuance Costs In August 2015, the FASB issued ASU 2015-15, Presentation and Subsequent Measurement of Debt Issuance Costs Associated with Line-of-Credit Arrangements In September 2015, the FASB issued ASU 2015-16, Business Combinations: Simplifying the Accounting for Measurement-Period Adjustments Effect of newly issued but not yet effective accounting standards: In May 2014, the FASB issued ASU 2014-09, Revenue from Contracts with Customers Revenue from Contracts with Customers (Topic 606): Deferral of the Effective Date In March 2016, the FASB issued ASU 2016-08, Principal versus Agent Considerations (Reporting Revenue Gross versus Net In April 2016, the FASB issued ASU 2016-10,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In May 2016, the FASB issued ASU 2016-12, Revenue from Contracts with Customers (Topic 606): Narrow-Scope Improvements and Practical Expedients, The effective dates of ASU 2016-08, ASU 2016-10, ASU 2016-11 and ASU 2016-12 are the same as ASU 2015-14 discussed above. The Company is currently evaluating the effect the adoption of these standards will have on the Company’s consolidated financial statements. In July 2015, the FASB issued ASU 2015-11, Inventory (Topic 330): Simplifying the Measurement of Inventory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7, Investments- Equity Method and Joint Ventures (Topic 323): Simplifying the Transition to the Equity Method of Accounting, In March 2016, the FASB issued ASU 2016-09, C ompensation - Stock Compensation (Topic 718): Improvements to Employee Share-Based Payment Accounting,</t>
  </si>
  <si>
    <t>Subsequent events</t>
  </si>
  <si>
    <t>Subsequent Events [Abstract]</t>
  </si>
  <si>
    <t>Subsequent Events [Text Block]</t>
  </si>
  <si>
    <t xml:space="preserve"> 11. Subsequent events The Company’s management evaluated subsequent events through the time of the filing of this report on Form 10-Q. Other than as disclosed in these condensed consolidated financial statements, the Company’s management is not aware of any significant events that occurred subsequent to the balance sheet date but prior to the filing of this report that would have a material impact on its consolidated financial statements.</t>
  </si>
  <si>
    <t>Accounting policies (Policies)</t>
  </si>
  <si>
    <t>Basis of Accounting, Policy [Policy Text Block]</t>
  </si>
  <si>
    <t xml:space="preserve"> Basis of present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6.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5.</t>
  </si>
  <si>
    <t>Foreign Currency Transactions and Translations Policy [Policy Text Block]</t>
  </si>
  <si>
    <t xml:space="preserve"> Foreign currency: 90,296</t>
  </si>
  <si>
    <t>Comprehensive Income, Policy [Policy Text Block]</t>
  </si>
  <si>
    <t xml:space="preserve"> Comprehensive income: </t>
  </si>
  <si>
    <t>Cash and Cash Equivalents, Policy [Policy Text Block]</t>
  </si>
  <si>
    <t xml:space="preserve"> Cash and cash equivalents: 9.0 13.6 Transfers from the Company’s Bahamas and Belize bank accounts to Company bank accounts in other countries require the approval of the Central Bank of the Bahamas and Belize, respectively. As of June 30, 2016, the equivalent United States dollar cash balances for deposits held in the Bahamas and Belize were approximately $ 14.0 4.5</t>
  </si>
  <si>
    <t>Reclassification, Policy [Policy Text Block]</t>
  </si>
  <si>
    <t xml:space="preserve"> Comparative amounts :</t>
  </si>
  <si>
    <t>Purchase of interest in Aerex Industries, Inc. (Tables)</t>
  </si>
  <si>
    <t>Schedule of Business Acquisitions, by Acquisition [Table Text Block]</t>
  </si>
  <si>
    <t xml:space="preserve"> The purchase price for Aerex is summarized as follows: February 11, 2016 Cash consideration Purchase price (excluding working capital) $ 7,140,000 Working capital adjustment 605,179 Cash acquired (2,326) Total cash consideration $ 7,742,853 </t>
  </si>
  <si>
    <t>Schedule of Recognized Identified Assets Acquired and Liabilities Assumed [Table Text Block]</t>
  </si>
  <si>
    <t xml:space="preserve"> The following table summarizes the estimated fair values of the assets and liabilities assumed at the acquisition date: February 11, 2016 Financial assets $ 456,664 Inventory 70,487 Costs and estimated earnings in excess of billings 784,465 Property, plant and equipment 2,159,401 Identifiable intangible assets 5,900,000 Deferred tax liability (2,451,298) Accounts payable and accrued liabilities (116,893) Net liability arising from put/call options (383,000) Total identifiable net assets 6,419,826 Non-controlling interest in Aerex (6,712,184) Goodwill 8,035,211 $ 7,742,853</t>
  </si>
  <si>
    <t>Schedule of Finite-Lived Intangible Assets Acquired as Part of Business Combination [Table Text Block]</t>
  </si>
  <si>
    <t xml:space="preserve"> The identifiable intangible assets consist of the following items with amortization calculated using a straight line method over the useful life of the asset: February 11, 2016 Useful life Non-compete agreement $ 400,000 5 years Trade name 1,400,000 15 years Certifications/programs 2,000,000 3 years Customer backlog 100,000 1 year Customer relationships 2,000,000 4 years $ 5,900,000 </t>
  </si>
  <si>
    <t>Business Acquisition, Pro Forma Information [Table Text Block]</t>
  </si>
  <si>
    <t xml:space="preserve"> The following pro forma financial information presents the results of operations of the Company for the six months ended June 30, 2016 and 2015, as if the acquisition of Aerex had taken place on January 1, 2015. Six Months Ended June 30, 2016 2015 Revenues $ 29,939,124 $ 42,766,119 Cost of revenues 16,931,414 27,098,193 Gross profit 13,007,710 15,667,926 General and administrative expenses 9,711,477 8,377,414 Income from operations 3,296,233 7,290,512 Other income (expense), net 809,898 (187,688) Income before income taxes 4,106,131 7,102,824 Provision for (benefit from) income taxes (316,575) 995,394 Net income 4,422,706 6,107,430 Income attributable to non-controlling interests 190,245 1,205,308 Net income attributable to Consolidated Water Co. Ltd. stockholders $ 4,232,461 $ 4,902,122 Basic earnings per common share attributable to Consolidated Water Co. Ltd. common stockholders $ 0.29 $ 0.33 Diluted earnings per common share attributable to Consolidated Water Co. Ltd. common stockholders $ 0.28 $ 0.33 Weighted average number of common shares used in the determination of: Basic earnings per share 14,787,716 14,727,455 Diluted earnings per share 14,863,791 14,780,269 </t>
  </si>
  <si>
    <t>Fair value measurements (Tables)</t>
  </si>
  <si>
    <t>Fair Value Measurements, Recurring and Nonrecurring [Table Text Block]</t>
  </si>
  <si>
    <t xml:space="preserve"> The following table presents the Company’s fair value hierarchy for assets and liabilities measured at fair value as of June 30, 2016 and December 31, 2015: June 30, 2016 Level 1 Level 2 Level 3 Total Assets Recurring Restricted cash $ - $ - $ - $ - Certificate of deposit - - - - Total recurring $ - $ - $ - $ - Nonrecurring Investment in OC-BVI $ - $ - $ 4,678,093 $ 4,678,093 Liabilities Recurring Net liability arising from put/call options $ - $ - $ 383,000 $ 383,000 December 31, 2015 Level 1 Level 2 Level 3 Total Assets Recurring Restricted cash $ 428,203 $ - $ - $ 428,203 Certificate of deposit - 5,637,538 - 5,637,538 Total recurring $ 428,203 $ 5,637,538 $ - $ 6,065,741 Nonrecurring Investment in OC-BVI $ - $ - $ 4,548,271 $ 4,548,271 </t>
  </si>
  <si>
    <t>Fair Value Measurements, Nonrecurring [Table Text Block]</t>
  </si>
  <si>
    <t xml:space="preserve"> The activity for the Level 3 asset and liability for the six months ended June 30, 2016 was as follows: Investment in OC-BVI Balance as of December 31, 2015 $ 4,548,271 Profit sharing and equity from earnings of OC-BVI 179,822 Distributions received from OC-BVI - Impairment of investment in OC-BVI (See Note 7) (50,000) Balance as of June 30, 2016 $ 4,678,093 Net liability arising from put/call options (1) Balance as of December 31, 2015 $ - Net liability arising from put/call options 383,000 Balance as of June 30, 2016 $ 383,000 (1) The net liability arising from put/call options is included in the accompanying condensed consolidated balance sheets within other liabilities as of June 30, 2016.</t>
  </si>
  <si>
    <t>Segment information (Tables)</t>
  </si>
  <si>
    <t>Schedule of Segment Reporting Information, by Segment [Table Text Block]</t>
  </si>
  <si>
    <t xml:space="preserve"> Three Months Ended June 30, 2016 Retail Bulk Services Total Revenues $ 6,292,833 $ 7,441,061 $ 1,664,741 $ 15,398,635 Cost of revenues 2,685,316 4,813,261 1,307,679 8,806,256 Gross profit 3,607,517 2,627,800 357,062 6,592,379 General and administrative expenses 2,879,405 441,987 1,614,382 4,935,774 Income (loss) from operations $ 728,112 $ 2,185,813 $ (1,257,320) 1,656,605 Other income (expense), net 418,837 Income before income taxes 2,075,442 Provision for (benefit from) income taxes (170,393) Net income 2,245,835 Income attributable to non-controlling interests 41,502 Net income attributable to Consolidated Water Co. Ltd. stockholders $ 2,204,333 Depreciation and amortization expenses for the three months ended June 30, 2016 for the retail, bulk and services segments were $ 559,369 841,184 522,308 Three Months Ended June 30, 2015 Retail Bulk Services Total Revenues $ 6,152,185 $ 8,187,273 $ 146,211 $ 14,485,669 Cost of revenues 2,657,698 5,649,929 212,748 8,520,375 Gross profit (loss) 3,494,487 2,537,344 (66,537) 5,965,294 General and administrative expenses 2,733,877 412,465 515,232 3,661,574 Income (loss) from operations $ 760,610 $ 2,124,879 $ (581,769) 2,303,720 Other income (expense), net 28,195 Net income 2,331,915 Income attributable to non-controlling interests 103,815 Net income attributable to Consolidated Water Co. Ltd. stockholders $ 2,228,100 Depreciation and amortization expenses for the three months ended June 30, 2015 for the retail, bulk and services segments were $ 598,079 792,241 22,474 Six Months Ended June 30, 2016 Retail Bulk Services Total Revenues $ 12,263,071 $ 14,706,354 $ 2,463,982 $ 29,433,407 Cost of revenues 5,314,990 9,423,585 1,925,422 16,663,997 Gross profit 6,948,081 5,282,769 538,560 12,769,410 General and administrative expenses 5,777,270 877,882 2,741,608 9,396,760 Income (loss) from operations $ 1,170,811 $ 4,404,887 $ (2,203,048) 3,372,650 Other income (expense), net 808,394 Income before income taxes 4,181,044 Provision for (benefit from) income taxes (243,662) Net income 4,424,706 Income attributable to non-controlling interests 165,732 Net income attributable to Consolidated Water Co. Ltd. stockholders $ 4,258,974 Depreciation and amortization expenses for the six months ended June 30, 2016 for the retail, bulk and services segments were $ 1,147,095 1,668,573 762,015 Six Months Ended June 30, 2015 Retail Bulk Services Total Revenues $ 12,287,823 $ 16,569,589 $ 294,369 $ 29,151,781 Cost of revenues 5,424,561 11,115,989 497,635 17,038,185 Gross profit (loss) 6,863,262 5,453,600 (203,266) 12,113,596 General and administrative expenses 5,632,292 829,829 1,092,419 7,554,540 Income (loss) from operations $ 1,230,970 $ 4,623,771 $ (1,295,685) 4,559,056 Other income (expense), net (191,362) Net income 4,367,694 Income attributable to non-controlling interests 218,333 Net income attributable to Consolidated Water Co. Ltd. stockholders $ 4,149,361 Depreciation and amortization expenses for the six months ended June 30, 2015 for the retail, bulk and services segments were $ 1,204,668 1,570,418 44,948 As of June 30, 2016 Retail Bulk Services Total Accounts receivable, net $ 2,898,423 $ 9,932,093 $ 886,607 $ 13,717,123 Property plant and equipment, net $ 25,181,966 $ 26,882,617 $ 2,186,971 $ 54,251,554 Construction in progress $ 2,028,549 $ 134,999 $ - $ 2,163,548 Intangibles, net $ - $ 633,056 $ 5,360,588 $ 5,993,644 Goodwill $ 1,170,511 $ 2,328,526 $ 8,035,211 $ 11,534,248 Land held for development $ - $ - $ 20,558,424 $ 20,558,424 Total assets $ 52,576,719 $ 72,115,646 $ 41,109,643 $ 165,802,008 As of December 31, 2015 Retail Bulk Services Total Accounts receivable, net $ 2,261,141 $ 6,231,626 $ 1,036,249 $ 9,529,016 Property plant and equipment, net $ 25,204,226 $ 28,421,906 $ 117,038 $ 53,743,170 Construction in progress $ 1,860,050 $ 68,560 $ - $ 1,928,610 Intangibles, net $ - $ 666,152 $ 105,659 $ 771,811 Goodwill $ 1,170,511 $ 2,328,526 $ - $ 3,499,037 Land held for development $ - $ - $ 20,558,424 $ 20,558,424 Total assets $ 54,561,577 $ 83,284,439 $ 23,729,010 $ 161,575,026 </t>
  </si>
  <si>
    <t>Earnings per share (Tables)</t>
  </si>
  <si>
    <t>Schedule of Earnings Per Share, Basic and Diluted [Table Text Block]</t>
  </si>
  <si>
    <t xml:space="preserve"> The following summarizes information related to the computation of basic and diluted EPS for the three and six months ended June 30, 2016 and 2015. Three Months Ended June 30, Six Months Ended June 30, 2016 2015 2016 2015 Net income attributable to Consolidated Water Co. Ltd. stockholders $ 2,204,333 $ 2,228,100 $ 4,258,974 $ 4,149,361 Less: preferred stock dividends (3,390) (3,418) (6,241) (6,181) Net income available to common shares in the determination of basic earnings per common share $ 2,200,943 $ 2,224,682 $ 4,252,733 $ 4,143,180 Weighted average number of common shares in the determination of basic earnings per common share attributable to Consolidated Water Co. Ltd. common stockholders 14,792,053 14,736,057 14,787,716 14,727,455 Plus: Weighted average number of preferred shares outstanding during the period 39,255 38,459 38,919 37,654 Potential dilutive effect of unexercised options 39,811 18,782 37,156 15,160 Weighted average number of shares used for determining diluted earnings per common share attributable to Consolidated Water Co. Ltd. common stockholders 14,871,119 14,793,298 14,863,791 14,780,269 </t>
  </si>
  <si>
    <t>Investment in OC-BVI (Tables)</t>
  </si>
  <si>
    <t>Summarized Financial Information of Unconsolidated Equity Method Investment [Table Text Block]</t>
  </si>
  <si>
    <t xml:space="preserve"> Summarized financial information of OC-BVI is presented as follows: June 30, December 31, 2016 2015 Current assets $ 4,750,135 $ 4,323,792 Non-current assets 4,324,175 4,682,650 Total assets $ 9,074,310 $ 9,006,442 June 30, December 31, 2016 2015 Current liabilities $ 273,997 $ 584,116 Non-current liabilities 1,701,000 1,650,252 Total liabilities $ 1,974,997 $ 2,234,368 Three Months Ended June 30, Six Months Ended June 30, 2016 2015 2016 2015 Revenues $ 948,189 $ 1,027,352 $ 1,885,073 $ 2,096,253 Cost of revenues 512,699 558,783 997,338 1,140,427 Gross profit $ 435,490 $ 468,569 887,735 955,826 General and administrative expenses 222,191 261,456 482,733 505,798 Income from operations $ 213,299 $ 207,113 405,002 450,028 Other income (expense), net $ (8,913) $ (44,551) (77,763) (97,200) Net income 204,386 162,562 327,239 352,828 Income attributable to non-controlling interests 7,146 18,598 25,787 36,212 Net income attributable to controlling interests $ 197,240 $ 143,964 $ 301,452 $ 316,616 </t>
  </si>
  <si>
    <t>Accounting policies (Details Textual) - USD ($)</t>
  </si>
  <si>
    <t>Accounting Policies [Line Items]</t>
  </si>
  <si>
    <t>Foreign Currency Transaction Gain (Loss), before Tax</t>
  </si>
  <si>
    <t>Certificates of Deposit [Member]</t>
  </si>
  <si>
    <t>Cash Equivalents, at Carrying Value</t>
  </si>
  <si>
    <t>BELIZE</t>
  </si>
  <si>
    <t>Deposits held in foreign bank</t>
  </si>
  <si>
    <t>BAHAMAS</t>
  </si>
  <si>
    <t>Purchase of interest in Aerex Industries, Inc. (Details) - USD ($)</t>
  </si>
  <si>
    <t>Feb. 11, 2016</t>
  </si>
  <si>
    <t>Cash consideration</t>
  </si>
  <si>
    <t>Total cash consideration</t>
  </si>
  <si>
    <t>Aerex Industries Inc [Member]</t>
  </si>
  <si>
    <t>Purchase price (excluding working capital)</t>
  </si>
  <si>
    <t>Working capital adjustment</t>
  </si>
  <si>
    <t>Cash acquired</t>
  </si>
  <si>
    <t>Purchase of interest in Aerex Industries, Inc. (Details 1) - USD ($)</t>
  </si>
  <si>
    <t>Financial assets</t>
  </si>
  <si>
    <t>Property, plant and equipment</t>
  </si>
  <si>
    <t>Identifiable intangible assets</t>
  </si>
  <si>
    <t>Accounts payable and accrued liabilities</t>
  </si>
  <si>
    <t>Net liability arising from put/call options</t>
  </si>
  <si>
    <t>Total identifiable net assets</t>
  </si>
  <si>
    <t>Non-controlling interest in Aerex</t>
  </si>
  <si>
    <t>Total</t>
  </si>
  <si>
    <t>Purchase of interest in Aerex Industries, Inc. (Details 2)</t>
  </si>
  <si>
    <t>Feb. 11, 2016USD ($)</t>
  </si>
  <si>
    <t>Business Acquisition [Line Items]</t>
  </si>
  <si>
    <t>Business Combination, Recognized Identifiable Assets Acquired and Liabilities Assumed, Finite-Lived Intangibles</t>
  </si>
  <si>
    <t>Non-compete Agreements [Member]</t>
  </si>
  <si>
    <t>Acquired Finite-lived Intangible Assets, Weighted Average Useful Life</t>
  </si>
  <si>
    <t>5 years</t>
  </si>
  <si>
    <t>Certifications/programs [Member]</t>
  </si>
  <si>
    <t>3 years</t>
  </si>
  <si>
    <t>Customer backlog [Member]</t>
  </si>
  <si>
    <t>1 year</t>
  </si>
  <si>
    <t>Customer Relationships [Member]</t>
  </si>
  <si>
    <t>4 years</t>
  </si>
  <si>
    <t>Trade Names [Member]</t>
  </si>
  <si>
    <t>15 years</t>
  </si>
  <si>
    <t>Purchase of interest in Aerex Industries, Inc. (Details 3) - USD ($)</t>
  </si>
  <si>
    <t>Revenues</t>
  </si>
  <si>
    <t>Cost of revenues</t>
  </si>
  <si>
    <t>Purchase of interest in Aerex Industries, Inc. (Details Textual) - USD ($)</t>
  </si>
  <si>
    <t>Notes Payable, Related Parties, Current</t>
  </si>
  <si>
    <t>General and Administrative Expense, Total</t>
  </si>
  <si>
    <t>Shareholders Agreement [Member]</t>
  </si>
  <si>
    <t>Debt Instrument, Maturity Date</t>
  </si>
  <si>
    <t>Aug. 10,
		2016</t>
  </si>
  <si>
    <t>Debt Instrument, Interest Rate, Stated Percentage</t>
  </si>
  <si>
    <t>1.00%</t>
  </si>
  <si>
    <t>CW Holdings [Member] | Shareholders Agreement [Member]</t>
  </si>
  <si>
    <t>Donnick [Member] | Shareholders Agreement [Member]</t>
  </si>
  <si>
    <t>Business Acquisition, Percentage of Voting Interests Acquired</t>
  </si>
  <si>
    <t>51.00%</t>
  </si>
  <si>
    <t>Business Combination, Consideration Transferred, Total</t>
  </si>
  <si>
    <t>Business Combination, Pro Forma Information, Revenue of Acquiree since Acquisition Date, Actual</t>
  </si>
  <si>
    <t>Business Combination, Pro Forma Information, Earnings or Loss of Acquiree since Acquisition Date, Actual</t>
  </si>
  <si>
    <t>Aerex Industries Inc [Member] | Thomas Donnick, Jr [Member]</t>
  </si>
  <si>
    <t>Noncontrolling Interest, Ownership Percentage by Noncontrolling Owners</t>
  </si>
  <si>
    <t>49.00%</t>
  </si>
  <si>
    <t>Fair value measurements (Details) - USD ($)</t>
  </si>
  <si>
    <t>Recurring</t>
  </si>
  <si>
    <t>Total recurring</t>
  </si>
  <si>
    <t>Nonrecurring</t>
  </si>
  <si>
    <t>Fair Value, Inputs, Level 1 [Member]</t>
  </si>
  <si>
    <t>Fair Value, Inputs, Level 2 [Member]</t>
  </si>
  <si>
    <t>Fair Value, Inputs, Level 3 [Member]</t>
  </si>
  <si>
    <t>[1]</t>
  </si>
  <si>
    <t>The net liability arising from put/call options is included in the accompanying condensed consolidated balance sheets within other liabilities as of June 30, 2016.</t>
  </si>
  <si>
    <t>Fair value measurements (Details 1) - USD ($)</t>
  </si>
  <si>
    <t>Mar. 31, 2016</t>
  </si>
  <si>
    <t>Mar. 31, 2015</t>
  </si>
  <si>
    <t>Impairment of investment in OC-BVI (See Note 7)</t>
  </si>
  <si>
    <t>Balance as of June 30, 2016</t>
  </si>
  <si>
    <t>Balance as of December 31, 2015</t>
  </si>
  <si>
    <t>Profit sharing and equity from earnings of OC-BVI</t>
  </si>
  <si>
    <t>Distributions received from OC-BVI</t>
  </si>
  <si>
    <t>Segment information (Details) - USD ($)</t>
  </si>
  <si>
    <t>Segment Reporting Information [Line Items]</t>
  </si>
  <si>
    <t>Gross profit (loss)</t>
  </si>
  <si>
    <t>Income (loss) from operations</t>
  </si>
  <si>
    <t>Property plant and equipment, net</t>
  </si>
  <si>
    <t>Intangibles, net</t>
  </si>
  <si>
    <t>Retail [Member]</t>
  </si>
  <si>
    <t>Bulk [Member]</t>
  </si>
  <si>
    <t>Services [Member]</t>
  </si>
  <si>
    <t>Segment information (Details Textual) - USD ($)</t>
  </si>
  <si>
    <t>Depreciation, Depletion and Amortization</t>
  </si>
  <si>
    <t>Earnings per share (Details) - USD ($)</t>
  </si>
  <si>
    <t>Earnings Per Share [Line Items]</t>
  </si>
  <si>
    <t>Less: preferred stock dividends</t>
  </si>
  <si>
    <t>Net income available to common shares in the determination of basic earnings per common share</t>
  </si>
  <si>
    <t>Weighted average number of common shares in the determination of basic earnings per common share attributable to Consolidated Water Co. Ltd. common stockholders Plus:</t>
  </si>
  <si>
    <t>Weighted average number of preferred shares outstanding during the period</t>
  </si>
  <si>
    <t>Potential dilutive effect of unexercised options</t>
  </si>
  <si>
    <t>Weighted average number of shares used for determining diluted earnings per common share attributable to Consolidated Water Co. Ltd. common stockholders</t>
  </si>
  <si>
    <t>Investment in OC-BVI (Details) - Ocean Conversion (BVI) Ltd [Member] - USD ($)</t>
  </si>
  <si>
    <t>Condensed Balance Sheet Statements, Captions [Line Items]</t>
  </si>
  <si>
    <t>Non-current assets</t>
  </si>
  <si>
    <t>Non-current liabilities</t>
  </si>
  <si>
    <t>Investment in OC-BVI (Details 1) - Ocean Conversion (Bvi) Ltd [Member] - USD ($)</t>
  </si>
  <si>
    <t>Net income attributable to controlling interests</t>
  </si>
  <si>
    <t>Investment in OC-BVI (Details Textual)</t>
  </si>
  <si>
    <t>Jun. 02, 2016USD ($)</t>
  </si>
  <si>
    <t>Jun. 30, 2016USD ($)</t>
  </si>
  <si>
    <t>Mar. 31, 2016USD ($)</t>
  </si>
  <si>
    <t>Jun. 30, 2015USD ($)</t>
  </si>
  <si>
    <t>Mar. 31, 2015USD ($)</t>
  </si>
  <si>
    <t>Dec. 31, 2009USD ($)gal</t>
  </si>
  <si>
    <t>Dec. 31, 2007USD ($)gal</t>
  </si>
  <si>
    <t>Dec. 31, 2003USD ($)</t>
  </si>
  <si>
    <t>Dec. 31, 2015USD ($)</t>
  </si>
  <si>
    <t>Jun. 30, 2012USD ($)</t>
  </si>
  <si>
    <t>Mar. 04, 2010gal</t>
  </si>
  <si>
    <t>Schedule of Investments [Line Items]</t>
  </si>
  <si>
    <t>Equity Method Investments Voting Shares Percentage</t>
  </si>
  <si>
    <t>50.00%</t>
  </si>
  <si>
    <t>Equity Method Investment, Interest In Profit Percentage</t>
  </si>
  <si>
    <t>45.00%</t>
  </si>
  <si>
    <t>Equity Method Investment, Other than Temporary Impairment</t>
  </si>
  <si>
    <t>Equity Method Investments</t>
  </si>
  <si>
    <t>Income (Loss) from Equity Method Investments</t>
  </si>
  <si>
    <t>Profit Loss From Subsidiaries</t>
  </si>
  <si>
    <t>Sales Revenue, Services, Net</t>
  </si>
  <si>
    <t>Due from Related Parties</t>
  </si>
  <si>
    <t>Baughers Bay Plant [Member]</t>
  </si>
  <si>
    <t>Litigation Settlement, Amount</t>
  </si>
  <si>
    <t>Plant Value</t>
  </si>
  <si>
    <t>Bar Bay plant [Member]</t>
  </si>
  <si>
    <t>Assets that comprise Bar Bay plant</t>
  </si>
  <si>
    <t>1990 Agreement [Member]</t>
  </si>
  <si>
    <t>Cost to Expand Production Capacity of Plant</t>
  </si>
  <si>
    <t>Bar Bay Agreement [Member]</t>
  </si>
  <si>
    <t>Delivery Terms, Volume of water per day | gal</t>
  </si>
  <si>
    <t>Ocean Conversion (BVI) Ltd [Member]</t>
  </si>
  <si>
    <t>Equity Method Investment, Ownership Percentage</t>
  </si>
  <si>
    <t>43.53%</t>
  </si>
  <si>
    <t>Loss Contingency, Damages Awarded, Value</t>
  </si>
  <si>
    <t>Ocean Conversion (BVI) Ltd [Member] | Bar Bay plant [Member]</t>
  </si>
  <si>
    <t>Equity Method Investment, Difference Between Carrying Amount and Underlying Equity</t>
  </si>
  <si>
    <t>Ocean Conversion (BVI) Ltd [Member] | 1990 Agreement [Member]</t>
  </si>
  <si>
    <t>Loss Contingency, Damages Sought, Value</t>
  </si>
  <si>
    <t>Ocean Conversion (BVI) Ltd [Member] | Management Service [Member]</t>
  </si>
  <si>
    <t>Baughers Bay [Member]</t>
  </si>
  <si>
    <t>Purchase Price Agreed for Plant Under Agreement</t>
  </si>
  <si>
    <t>Plant Capacity | gal</t>
  </si>
  <si>
    <t>Bar Bay [Member]</t>
  </si>
  <si>
    <t>N.S.C. Agua, S.A. de C.V. (Details Textual) gal in Millions</t>
  </si>
  <si>
    <t>1 Months Ended</t>
  </si>
  <si>
    <t>12 Months Ended</t>
  </si>
  <si>
    <t>36 Months Ended</t>
  </si>
  <si>
    <t>Nov. 30, 2015gal</t>
  </si>
  <si>
    <t>Feb. 28, 2014USD ($)</t>
  </si>
  <si>
    <t>May 31, 2013USD ($)</t>
  </si>
  <si>
    <t>Nov. 30, 2012USD ($)m²</t>
  </si>
  <si>
    <t>Feb. 29, 2012USD ($)</t>
  </si>
  <si>
    <t>May 31, 2010gal</t>
  </si>
  <si>
    <t>Mar. 31, 2014USD ($)</t>
  </si>
  <si>
    <t>Dec. 31, 2015USD ($)gal</t>
  </si>
  <si>
    <t>Dec. 31, 2015MXNgal</t>
  </si>
  <si>
    <t>Dec. 31, 2013USD ($)gal</t>
  </si>
  <si>
    <t>Dec. 31, 2014USD ($)</t>
  </si>
  <si>
    <t>Dec. 31, 2015MXN</t>
  </si>
  <si>
    <t>Assets, Total</t>
  </si>
  <si>
    <t>Liabilities, Total</t>
  </si>
  <si>
    <t>Legal Fees</t>
  </si>
  <si>
    <t>Option agreement [Member]</t>
  </si>
  <si>
    <t>Payments To Enter Option Agreement</t>
  </si>
  <si>
    <t>Mexican Tax Authority [Member]</t>
  </si>
  <si>
    <t>Income Tax Examination, Estimate of Possible Loss</t>
  </si>
  <si>
    <t>N S C Agua [Member]</t>
  </si>
  <si>
    <t>Total Percentage Of Ownership Interest In An Acquired Company</t>
  </si>
  <si>
    <t>99.90%</t>
  </si>
  <si>
    <t>Seawater Reverse Osmosis Desalination Plant Per Day Processing Capacity | gal</t>
  </si>
  <si>
    <t>Further Required Payment As Compensation For Operation and Maintenance</t>
  </si>
  <si>
    <t>Lease Term</t>
  </si>
  <si>
    <t>20 years</t>
  </si>
  <si>
    <t>Payments for Compensation for Operation and Maintenance</t>
  </si>
  <si>
    <t>Operating Leases, Rent Expense per month</t>
  </si>
  <si>
    <t>Percentage of Voting Interest Acquired through Option Agreement</t>
  </si>
  <si>
    <t>25.00%</t>
  </si>
  <si>
    <t>Payments For Option Exercised</t>
  </si>
  <si>
    <t>Area of Land | m²</t>
  </si>
  <si>
    <t>Payments to Acquire Land</t>
  </si>
  <si>
    <t>N S C Agua [Member] | First Phase [Member]</t>
  </si>
  <si>
    <t>N S C Agua [Member] | Second Phase [Member]</t>
  </si>
  <si>
    <t>N S C Agua [Member] | Option agreement [Member]</t>
  </si>
  <si>
    <t>Repayment of inter-company loan payable</t>
  </si>
  <si>
    <t>Total Voting Interest Percentage After Conversion Of Loan</t>
  </si>
  <si>
    <t>N S C Agua [Member] | Mexican Tax Authority [Member] | Letter of Credit [Member]</t>
  </si>
  <si>
    <t>Irrevocable letter of credit</t>
  </si>
  <si>
    <t>NSA [Member]</t>
  </si>
  <si>
    <t>Contingencies (Details Textual)</t>
  </si>
  <si>
    <t>Jun. 30, 2016USD ($)gal</t>
  </si>
  <si>
    <t>Jul. 29, 2011gal</t>
  </si>
  <si>
    <t>Commitments And Contingencies [Line Items]</t>
  </si>
  <si>
    <t>Cayman Water Retail Operations, Percentage Of Gross Profit</t>
  </si>
  <si>
    <t>56.00%</t>
  </si>
  <si>
    <t>60.00%</t>
  </si>
  <si>
    <t>58.00%</t>
  </si>
  <si>
    <t>Cayman Water Retail Operations, Percentage Of Revenue</t>
  </si>
  <si>
    <t>41.00%</t>
  </si>
  <si>
    <t>42.00%</t>
  </si>
  <si>
    <t>Operating Income (Loss)</t>
  </si>
  <si>
    <t>Royalty Percentage</t>
  </si>
  <si>
    <t>7.50%</t>
  </si>
  <si>
    <t>Cw Belize [Member]</t>
  </si>
  <si>
    <t>CW-Bahamas Windsor Plant [Member]</t>
  </si>
  <si>
    <t>Revenue, Net</t>
  </si>
  <si>
    <t>Delivery Terms Volume Of Water Per Week | gal</t>
  </si>
  <si>
    <t>CW Bali [Member]</t>
  </si>
  <si>
    <t>Translation Adjustment Functional to Reporting Currency, Net of Tax</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MXN &quot;#,##0_);_(&quot;MX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28340</v>
      </c>
    </row>
    <row r="11" spans="1:3">
      <c r="A11" s="4" t="s">
        <v>17</v>
      </c>
      <c r="B11" s="4" t="s">
        <v>18</v>
      </c>
    </row>
    <row r="12" spans="1:3">
      <c r="A12" s="4" t="s">
        <v>19</v>
      </c>
      <c r="B12" s="4" t="s">
        <v>20</v>
      </c>
    </row>
    <row r="13" spans="1:3">
      <c r="A13" s="4" t="s">
        <v>21</v>
      </c>
      <c r="B13" s="4" t="s">
        <v>22</v>
      </c>
    </row>
    <row r="14" spans="1:3">
      <c r="A14" s="4" t="s">
        <v>23</v>
      </c>
      <c r="C14" s="6" t="n">
        <v>14815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81272</v>
      </c>
      <c r="C3" s="7" t="n">
        <v>44792734</v>
      </c>
    </row>
    <row r="4" spans="1:3">
      <c r="A4" s="4" t="s">
        <v>28</v>
      </c>
      <c r="B4" s="6" t="n">
        <v>0</v>
      </c>
      <c r="C4" s="6" t="n">
        <v>5637538</v>
      </c>
    </row>
    <row r="5" spans="1:3">
      <c r="A5" s="4" t="s">
        <v>29</v>
      </c>
      <c r="B5" s="6" t="n">
        <v>0</v>
      </c>
      <c r="C5" s="6" t="n">
        <v>428203</v>
      </c>
    </row>
    <row r="6" spans="1:3">
      <c r="A6" s="4" t="s">
        <v>30</v>
      </c>
      <c r="B6" s="6" t="n">
        <v>13717123</v>
      </c>
      <c r="C6" s="6" t="n">
        <v>9529016</v>
      </c>
    </row>
    <row r="7" spans="1:3">
      <c r="A7" s="4" t="s">
        <v>31</v>
      </c>
      <c r="B7" s="6" t="n">
        <v>1988249</v>
      </c>
      <c r="C7" s="6" t="n">
        <v>1918728</v>
      </c>
    </row>
    <row r="8" spans="1:3">
      <c r="A8" s="4" t="s">
        <v>32</v>
      </c>
      <c r="B8" s="6" t="n">
        <v>837947</v>
      </c>
      <c r="C8" s="6" t="n">
        <v>1282660</v>
      </c>
    </row>
    <row r="9" spans="1:3">
      <c r="A9" s="4" t="s">
        <v>33</v>
      </c>
      <c r="B9" s="6" t="n">
        <v>1902490</v>
      </c>
      <c r="C9" s="6" t="n">
        <v>1841851</v>
      </c>
    </row>
    <row r="10" spans="1:3">
      <c r="A10" s="4" t="s">
        <v>34</v>
      </c>
      <c r="B10" s="6" t="n">
        <v>1066367</v>
      </c>
      <c r="C10" s="6" t="n">
        <v>0</v>
      </c>
    </row>
    <row r="11" spans="1:3">
      <c r="A11" s="4" t="s">
        <v>35</v>
      </c>
      <c r="B11" s="6" t="n">
        <v>56593448</v>
      </c>
      <c r="C11" s="6" t="n">
        <v>65430730</v>
      </c>
    </row>
    <row r="12" spans="1:3">
      <c r="A12" s="4" t="s">
        <v>36</v>
      </c>
      <c r="B12" s="6" t="n">
        <v>54251554</v>
      </c>
      <c r="C12" s="6" t="n">
        <v>53743170</v>
      </c>
    </row>
    <row r="13" spans="1:3">
      <c r="A13" s="4" t="s">
        <v>37</v>
      </c>
      <c r="B13" s="6" t="n">
        <v>2163548</v>
      </c>
      <c r="C13" s="6" t="n">
        <v>1928610</v>
      </c>
    </row>
    <row r="14" spans="1:3">
      <c r="A14" s="4" t="s">
        <v>38</v>
      </c>
      <c r="B14" s="6" t="n">
        <v>4508940</v>
      </c>
      <c r="C14" s="6" t="n">
        <v>4558374</v>
      </c>
    </row>
    <row r="15" spans="1:3">
      <c r="A15" s="4" t="s">
        <v>39</v>
      </c>
      <c r="B15" s="6" t="n">
        <v>2802365</v>
      </c>
      <c r="C15" s="6" t="n">
        <v>3769016</v>
      </c>
    </row>
    <row r="16" spans="1:3">
      <c r="A16" s="4" t="s">
        <v>40</v>
      </c>
      <c r="B16" s="6" t="n">
        <v>4678093</v>
      </c>
      <c r="C16" s="6" t="n">
        <v>4548271</v>
      </c>
    </row>
    <row r="17" spans="1:3">
      <c r="A17" s="4" t="s">
        <v>41</v>
      </c>
      <c r="B17" s="6" t="n">
        <v>5993644</v>
      </c>
      <c r="C17" s="6" t="n">
        <v>771811</v>
      </c>
    </row>
    <row r="18" spans="1:3">
      <c r="A18" s="4" t="s">
        <v>42</v>
      </c>
      <c r="B18" s="6" t="n">
        <v>11534248</v>
      </c>
      <c r="C18" s="6" t="n">
        <v>3499037</v>
      </c>
    </row>
    <row r="19" spans="1:3">
      <c r="A19" s="4" t="s">
        <v>43</v>
      </c>
      <c r="B19" s="6" t="n">
        <v>20558424</v>
      </c>
      <c r="C19" s="6" t="n">
        <v>20558424</v>
      </c>
    </row>
    <row r="20" spans="1:3">
      <c r="A20" s="4" t="s">
        <v>44</v>
      </c>
      <c r="B20" s="6" t="n">
        <v>2717744</v>
      </c>
      <c r="C20" s="6" t="n">
        <v>2767583</v>
      </c>
    </row>
    <row r="21" spans="1:3">
      <c r="A21" s="4" t="s">
        <v>45</v>
      </c>
      <c r="B21" s="6" t="n">
        <v>165802008</v>
      </c>
      <c r="C21" s="6" t="n">
        <v>161575026</v>
      </c>
    </row>
    <row r="22" spans="1:3">
      <c r="A22" s="3" t="s">
        <v>46</v>
      </c>
    </row>
    <row r="23" spans="1:3">
      <c r="A23" s="4" t="s">
        <v>47</v>
      </c>
      <c r="B23" s="6" t="n">
        <v>4060956</v>
      </c>
      <c r="C23" s="6" t="n">
        <v>4829535</v>
      </c>
    </row>
    <row r="24" spans="1:3">
      <c r="A24" s="4" t="s">
        <v>48</v>
      </c>
      <c r="B24" s="6" t="n">
        <v>1183134</v>
      </c>
      <c r="C24" s="6" t="n">
        <v>1177246</v>
      </c>
    </row>
    <row r="25" spans="1:3">
      <c r="A25" s="4" t="s">
        <v>49</v>
      </c>
      <c r="B25" s="6" t="n">
        <v>490000</v>
      </c>
      <c r="C25" s="6" t="n">
        <v>0</v>
      </c>
    </row>
    <row r="26" spans="1:3">
      <c r="A26" s="4" t="s">
        <v>50</v>
      </c>
      <c r="B26" s="6" t="n">
        <v>0</v>
      </c>
      <c r="C26" s="6" t="n">
        <v>6958328</v>
      </c>
    </row>
    <row r="27" spans="1:3">
      <c r="A27" s="4" t="s">
        <v>51</v>
      </c>
      <c r="B27" s="6" t="n">
        <v>1469</v>
      </c>
      <c r="C27" s="6" t="n">
        <v>189985</v>
      </c>
    </row>
    <row r="28" spans="1:3">
      <c r="A28" s="4" t="s">
        <v>52</v>
      </c>
      <c r="B28" s="6" t="n">
        <v>5735559</v>
      </c>
      <c r="C28" s="6" t="n">
        <v>13155094</v>
      </c>
    </row>
    <row r="29" spans="1:3">
      <c r="A29" s="4" t="s">
        <v>53</v>
      </c>
      <c r="B29" s="6" t="n">
        <v>2207636</v>
      </c>
      <c r="C29" s="6" t="n">
        <v>0</v>
      </c>
    </row>
    <row r="30" spans="1:3">
      <c r="A30" s="4" t="s">
        <v>54</v>
      </c>
      <c r="B30" s="6" t="n">
        <v>557827</v>
      </c>
      <c r="C30" s="6" t="n">
        <v>224827</v>
      </c>
    </row>
    <row r="31" spans="1:3">
      <c r="A31" s="4" t="s">
        <v>55</v>
      </c>
      <c r="B31" s="6" t="n">
        <v>8501022</v>
      </c>
      <c r="C31" s="6" t="n">
        <v>13379921</v>
      </c>
    </row>
    <row r="32" spans="1:3">
      <c r="A32" s="4" t="s">
        <v>56</v>
      </c>
      <c r="B32" s="4" t="s">
        <v>57</v>
      </c>
      <c r="C32" s="4" t="s">
        <v>57</v>
      </c>
    </row>
    <row r="33" spans="1:3">
      <c r="A33" s="3" t="s">
        <v>58</v>
      </c>
    </row>
    <row r="34" spans="1:3">
      <c r="A34" s="4" t="s">
        <v>59</v>
      </c>
      <c r="B34" s="6" t="n">
        <v>27124</v>
      </c>
      <c r="C34" s="6" t="n">
        <v>23282</v>
      </c>
    </row>
    <row r="35" spans="1:3">
      <c r="A35" s="4" t="s">
        <v>60</v>
      </c>
      <c r="B35" s="6" t="n">
        <v>84960531</v>
      </c>
      <c r="C35" s="6" t="n">
        <v>84597349</v>
      </c>
    </row>
    <row r="36" spans="1:3">
      <c r="A36" s="4" t="s">
        <v>61</v>
      </c>
      <c r="B36" s="6" t="n">
        <v>54118710</v>
      </c>
      <c r="C36" s="6" t="n">
        <v>52084175</v>
      </c>
    </row>
    <row r="37" spans="1:3">
      <c r="A37" s="4" t="s">
        <v>62</v>
      </c>
      <c r="B37" s="6" t="n">
        <v>-538907</v>
      </c>
      <c r="C37" s="6" t="n">
        <v>-533365</v>
      </c>
    </row>
    <row r="38" spans="1:3">
      <c r="A38" s="4" t="s">
        <v>63</v>
      </c>
      <c r="B38" s="6" t="n">
        <v>147451082</v>
      </c>
      <c r="C38" s="6" t="n">
        <v>145040162</v>
      </c>
    </row>
    <row r="39" spans="1:3">
      <c r="A39" s="4" t="s">
        <v>64</v>
      </c>
      <c r="B39" s="6" t="n">
        <v>9849904</v>
      </c>
      <c r="C39" s="6" t="n">
        <v>3154943</v>
      </c>
    </row>
    <row r="40" spans="1:3">
      <c r="A40" s="4" t="s">
        <v>65</v>
      </c>
      <c r="B40" s="6" t="n">
        <v>157300986</v>
      </c>
      <c r="C40" s="6" t="n">
        <v>148195105</v>
      </c>
    </row>
    <row r="41" spans="1:3">
      <c r="A41" s="4" t="s">
        <v>66</v>
      </c>
      <c r="B41" s="6" t="n">
        <v>165802008</v>
      </c>
      <c r="C41" s="6" t="n">
        <v>161575026</v>
      </c>
    </row>
    <row r="42" spans="1:3">
      <c r="A42" s="4" t="s">
        <v>67</v>
      </c>
    </row>
    <row r="43" spans="1:3">
      <c r="A43" s="3" t="s">
        <v>58</v>
      </c>
    </row>
    <row r="44" spans="1:3">
      <c r="A44" s="4" t="s">
        <v>68</v>
      </c>
      <c r="B44" s="6" t="n">
        <v>8883624</v>
      </c>
      <c r="C44" s="6" t="n">
        <v>8868721</v>
      </c>
    </row>
    <row r="45" spans="1:3">
      <c r="A45" s="4" t="s">
        <v>69</v>
      </c>
    </row>
    <row r="46" spans="1:3">
      <c r="A46" s="3" t="s">
        <v>58</v>
      </c>
    </row>
    <row r="47" spans="1:3">
      <c r="A47" s="4" t="s">
        <v>68</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233</v>
      </c>
      <c r="B1" s="2" t="s">
        <v>80</v>
      </c>
      <c r="D1" s="2" t="s">
        <v>1</v>
      </c>
    </row>
    <row r="2" spans="1:6">
      <c r="B2" s="2" t="s">
        <v>2</v>
      </c>
      <c r="C2" s="2" t="s">
        <v>81</v>
      </c>
      <c r="D2" s="2" t="s">
        <v>2</v>
      </c>
      <c r="E2" s="2" t="s">
        <v>81</v>
      </c>
      <c r="F2" s="2" t="s">
        <v>25</v>
      </c>
    </row>
    <row r="3" spans="1:6">
      <c r="A3" s="3" t="s">
        <v>234</v>
      </c>
    </row>
    <row r="4" spans="1:6">
      <c r="A4" s="4" t="s">
        <v>235</v>
      </c>
      <c r="B4" s="7" t="n">
        <v>-64113</v>
      </c>
      <c r="C4" s="7" t="n">
        <v>-97438</v>
      </c>
      <c r="D4" s="7" t="n">
        <v>90296</v>
      </c>
      <c r="E4" s="7" t="n">
        <v>-272533</v>
      </c>
    </row>
    <row r="5" spans="1:6">
      <c r="A5" s="4" t="s">
        <v>236</v>
      </c>
    </row>
    <row r="6" spans="1:6">
      <c r="A6" s="3" t="s">
        <v>234</v>
      </c>
    </row>
    <row r="7" spans="1:6">
      <c r="A7" s="4" t="s">
        <v>237</v>
      </c>
      <c r="B7" s="6" t="n">
        <v>9000000</v>
      </c>
      <c r="D7" s="6" t="n">
        <v>9000000</v>
      </c>
      <c r="F7" s="7" t="n">
        <v>13600000</v>
      </c>
    </row>
    <row r="8" spans="1:6">
      <c r="A8" s="4" t="s">
        <v>238</v>
      </c>
    </row>
    <row r="9" spans="1:6">
      <c r="A9" s="3" t="s">
        <v>234</v>
      </c>
    </row>
    <row r="10" spans="1:6">
      <c r="A10" s="4" t="s">
        <v>239</v>
      </c>
      <c r="B10" s="6" t="n">
        <v>4500000</v>
      </c>
      <c r="D10" s="6" t="n">
        <v>4500000</v>
      </c>
    </row>
    <row r="11" spans="1:6">
      <c r="A11" s="4" t="s">
        <v>240</v>
      </c>
    </row>
    <row r="12" spans="1:6">
      <c r="A12" s="3" t="s">
        <v>234</v>
      </c>
    </row>
    <row r="13" spans="1:6">
      <c r="A13" s="4" t="s">
        <v>239</v>
      </c>
      <c r="B13" s="7" t="n">
        <v>14000000</v>
      </c>
      <c r="D13" s="7" t="n">
        <v>14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241</v>
      </c>
      <c r="B1" s="2" t="s">
        <v>242</v>
      </c>
      <c r="C1" s="2" t="s">
        <v>2</v>
      </c>
      <c r="D1" s="2" t="s">
        <v>81</v>
      </c>
    </row>
    <row r="2" spans="1:4">
      <c r="A2" s="3" t="s">
        <v>243</v>
      </c>
    </row>
    <row r="3" spans="1:4">
      <c r="A3" s="4" t="s">
        <v>244</v>
      </c>
      <c r="C3" s="7" t="n">
        <v>7742853</v>
      </c>
      <c r="D3" s="7" t="n">
        <v>0</v>
      </c>
    </row>
    <row r="4" spans="1:4">
      <c r="A4" s="4" t="s">
        <v>245</v>
      </c>
    </row>
    <row r="5" spans="1:4">
      <c r="A5" s="3" t="s">
        <v>243</v>
      </c>
    </row>
    <row r="6" spans="1:4">
      <c r="A6" s="4" t="s">
        <v>246</v>
      </c>
      <c r="B6" s="7" t="n">
        <v>7140000</v>
      </c>
    </row>
    <row r="7" spans="1:4">
      <c r="A7" s="4" t="s">
        <v>247</v>
      </c>
      <c r="B7" s="6" t="n">
        <v>605179</v>
      </c>
    </row>
    <row r="8" spans="1:4">
      <c r="A8" s="4" t="s">
        <v>248</v>
      </c>
      <c r="B8" s="6" t="n">
        <v>-2326</v>
      </c>
    </row>
    <row r="9" spans="1:4">
      <c r="A9" s="4" t="s">
        <v>244</v>
      </c>
      <c r="B9" s="7" t="n">
        <v>77428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249</v>
      </c>
      <c r="B1" s="2" t="s">
        <v>2</v>
      </c>
      <c r="C1" s="2" t="s">
        <v>242</v>
      </c>
      <c r="D1" s="2" t="s">
        <v>25</v>
      </c>
    </row>
    <row r="2" spans="1:4">
      <c r="A2" s="4" t="s">
        <v>250</v>
      </c>
      <c r="C2" s="7" t="n">
        <v>456664</v>
      </c>
    </row>
    <row r="3" spans="1:4">
      <c r="A3" s="4" t="s">
        <v>31</v>
      </c>
      <c r="C3" s="6" t="n">
        <v>70487</v>
      </c>
    </row>
    <row r="4" spans="1:4">
      <c r="A4" s="4" t="s">
        <v>34</v>
      </c>
      <c r="C4" s="6" t="n">
        <v>784465</v>
      </c>
    </row>
    <row r="5" spans="1:4">
      <c r="A5" s="4" t="s">
        <v>251</v>
      </c>
      <c r="C5" s="6" t="n">
        <v>2159401</v>
      </c>
    </row>
    <row r="6" spans="1:4">
      <c r="A6" s="4" t="s">
        <v>252</v>
      </c>
      <c r="C6" s="6" t="n">
        <v>5900000</v>
      </c>
    </row>
    <row r="7" spans="1:4">
      <c r="A7" s="4" t="s">
        <v>53</v>
      </c>
      <c r="C7" s="6" t="n">
        <v>-2451298</v>
      </c>
    </row>
    <row r="8" spans="1:4">
      <c r="A8" s="4" t="s">
        <v>253</v>
      </c>
      <c r="C8" s="6" t="n">
        <v>-116893</v>
      </c>
    </row>
    <row r="9" spans="1:4">
      <c r="A9" s="4" t="s">
        <v>254</v>
      </c>
      <c r="C9" s="6" t="n">
        <v>-383000</v>
      </c>
    </row>
    <row r="10" spans="1:4">
      <c r="A10" s="4" t="s">
        <v>255</v>
      </c>
      <c r="C10" s="6" t="n">
        <v>6419826</v>
      </c>
    </row>
    <row r="11" spans="1:4">
      <c r="A11" s="4" t="s">
        <v>256</v>
      </c>
      <c r="C11" s="6" t="n">
        <v>-6712184</v>
      </c>
    </row>
    <row r="12" spans="1:4">
      <c r="A12" s="4" t="s">
        <v>42</v>
      </c>
      <c r="B12" s="7" t="n">
        <v>11534248</v>
      </c>
      <c r="C12" s="6" t="n">
        <v>8035211</v>
      </c>
      <c r="D12" s="7" t="n">
        <v>3499037</v>
      </c>
    </row>
    <row r="13" spans="1:4">
      <c r="A13" s="4" t="s">
        <v>257</v>
      </c>
      <c r="C13" s="7" t="n">
        <v>77428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258</v>
      </c>
      <c r="B1" s="2" t="s">
        <v>259</v>
      </c>
    </row>
    <row r="2" spans="1:2">
      <c r="A2" s="3" t="s">
        <v>260</v>
      </c>
    </row>
    <row r="3" spans="1:2">
      <c r="A3" s="4" t="s">
        <v>261</v>
      </c>
      <c r="B3" s="7" t="n">
        <v>5900000</v>
      </c>
    </row>
    <row r="4" spans="1:2">
      <c r="A4" s="4" t="s">
        <v>262</v>
      </c>
    </row>
    <row r="5" spans="1:2">
      <c r="A5" s="3" t="s">
        <v>260</v>
      </c>
    </row>
    <row r="6" spans="1:2">
      <c r="A6" s="4" t="s">
        <v>261</v>
      </c>
      <c r="B6" s="7" t="n">
        <v>400000</v>
      </c>
    </row>
    <row r="7" spans="1:2">
      <c r="A7" s="4" t="s">
        <v>263</v>
      </c>
      <c r="B7" s="4" t="s">
        <v>264</v>
      </c>
    </row>
    <row r="8" spans="1:2">
      <c r="A8" s="4" t="s">
        <v>265</v>
      </c>
    </row>
    <row r="9" spans="1:2">
      <c r="A9" s="3" t="s">
        <v>260</v>
      </c>
    </row>
    <row r="10" spans="1:2">
      <c r="A10" s="4" t="s">
        <v>261</v>
      </c>
      <c r="B10" s="7" t="n">
        <v>2000000</v>
      </c>
    </row>
    <row r="11" spans="1:2">
      <c r="A11" s="4" t="s">
        <v>263</v>
      </c>
      <c r="B11" s="4" t="s">
        <v>266</v>
      </c>
    </row>
    <row r="12" spans="1:2">
      <c r="A12" s="4" t="s">
        <v>267</v>
      </c>
    </row>
    <row r="13" spans="1:2">
      <c r="A13" s="3" t="s">
        <v>260</v>
      </c>
    </row>
    <row r="14" spans="1:2">
      <c r="A14" s="4" t="s">
        <v>261</v>
      </c>
      <c r="B14" s="7" t="n">
        <v>100000</v>
      </c>
    </row>
    <row r="15" spans="1:2">
      <c r="A15" s="4" t="s">
        <v>263</v>
      </c>
      <c r="B15" s="4" t="s">
        <v>268</v>
      </c>
    </row>
    <row r="16" spans="1:2">
      <c r="A16" s="4" t="s">
        <v>269</v>
      </c>
    </row>
    <row r="17" spans="1:2">
      <c r="A17" s="3" t="s">
        <v>260</v>
      </c>
    </row>
    <row r="18" spans="1:2">
      <c r="A18" s="4" t="s">
        <v>261</v>
      </c>
      <c r="B18" s="7" t="n">
        <v>2000000</v>
      </c>
    </row>
    <row r="19" spans="1:2">
      <c r="A19" s="4" t="s">
        <v>263</v>
      </c>
      <c r="B19" s="4" t="s">
        <v>270</v>
      </c>
    </row>
    <row r="20" spans="1:2">
      <c r="A20" s="4" t="s">
        <v>271</v>
      </c>
    </row>
    <row r="21" spans="1:2">
      <c r="A21" s="3" t="s">
        <v>260</v>
      </c>
    </row>
    <row r="22" spans="1:2">
      <c r="A22" s="4" t="s">
        <v>261</v>
      </c>
      <c r="B22" s="7" t="n">
        <v>1400000</v>
      </c>
    </row>
    <row r="23" spans="1:2">
      <c r="A23" s="4" t="s">
        <v>263</v>
      </c>
      <c r="B23" s="4" t="s">
        <v>2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3</v>
      </c>
      <c r="B1" s="2" t="s">
        <v>1</v>
      </c>
    </row>
    <row r="2" spans="1:3">
      <c r="B2" s="2" t="s">
        <v>2</v>
      </c>
      <c r="C2" s="2" t="s">
        <v>81</v>
      </c>
    </row>
    <row r="3" spans="1:3">
      <c r="A3" s="4" t="s">
        <v>274</v>
      </c>
      <c r="B3" s="7" t="n">
        <v>29939124</v>
      </c>
      <c r="C3" s="7" t="n">
        <v>42766119</v>
      </c>
    </row>
    <row r="4" spans="1:3">
      <c r="A4" s="4" t="s">
        <v>275</v>
      </c>
      <c r="B4" s="6" t="n">
        <v>16931414</v>
      </c>
      <c r="C4" s="6" t="n">
        <v>27098193</v>
      </c>
    </row>
    <row r="5" spans="1:3">
      <c r="A5" s="4" t="s">
        <v>90</v>
      </c>
      <c r="B5" s="6" t="n">
        <v>13007710</v>
      </c>
      <c r="C5" s="6" t="n">
        <v>15667926</v>
      </c>
    </row>
    <row r="6" spans="1:3">
      <c r="A6" s="4" t="s">
        <v>91</v>
      </c>
      <c r="B6" s="6" t="n">
        <v>9711477</v>
      </c>
      <c r="C6" s="6" t="n">
        <v>8377414</v>
      </c>
    </row>
    <row r="7" spans="1:3">
      <c r="A7" s="4" t="s">
        <v>92</v>
      </c>
      <c r="B7" s="6" t="n">
        <v>3296233</v>
      </c>
      <c r="C7" s="6" t="n">
        <v>7290512</v>
      </c>
    </row>
    <row r="8" spans="1:3">
      <c r="A8" s="4" t="s">
        <v>100</v>
      </c>
      <c r="B8" s="6" t="n">
        <v>809898</v>
      </c>
      <c r="C8" s="6" t="n">
        <v>-187688</v>
      </c>
    </row>
    <row r="9" spans="1:3">
      <c r="A9" s="4" t="s">
        <v>101</v>
      </c>
      <c r="B9" s="6" t="n">
        <v>4106131</v>
      </c>
      <c r="C9" s="6" t="n">
        <v>7102824</v>
      </c>
    </row>
    <row r="10" spans="1:3">
      <c r="A10" s="4" t="s">
        <v>102</v>
      </c>
      <c r="B10" s="6" t="n">
        <v>-316575</v>
      </c>
      <c r="C10" s="6" t="n">
        <v>995394</v>
      </c>
    </row>
    <row r="11" spans="1:3">
      <c r="A11" s="4" t="s">
        <v>103</v>
      </c>
      <c r="B11" s="6" t="n">
        <v>4422706</v>
      </c>
      <c r="C11" s="6" t="n">
        <v>6107430</v>
      </c>
    </row>
    <row r="12" spans="1:3">
      <c r="A12" s="4" t="s">
        <v>104</v>
      </c>
      <c r="B12" s="6" t="n">
        <v>190245</v>
      </c>
      <c r="C12" s="6" t="n">
        <v>1205308</v>
      </c>
    </row>
    <row r="13" spans="1:3">
      <c r="A13" s="4" t="s">
        <v>105</v>
      </c>
      <c r="B13" s="7" t="n">
        <v>4232461</v>
      </c>
      <c r="C13" s="7" t="n">
        <v>4902122</v>
      </c>
    </row>
    <row r="14" spans="1:3">
      <c r="A14" s="4" t="s">
        <v>106</v>
      </c>
      <c r="B14" s="8" t="n">
        <v>0.29</v>
      </c>
      <c r="C14" s="8" t="n">
        <v>0.33</v>
      </c>
    </row>
    <row r="15" spans="1:3">
      <c r="A15" s="4" t="s">
        <v>107</v>
      </c>
      <c r="B15" s="8" t="n">
        <v>0.28</v>
      </c>
      <c r="C15" s="8" t="n">
        <v>0.33</v>
      </c>
    </row>
    <row r="16" spans="1:3">
      <c r="A16" s="3" t="s">
        <v>109</v>
      </c>
    </row>
    <row r="17" spans="1:3">
      <c r="A17" s="4" t="s">
        <v>110</v>
      </c>
      <c r="B17" s="6" t="n">
        <v>14787716</v>
      </c>
      <c r="C17" s="6" t="n">
        <v>14727455</v>
      </c>
    </row>
    <row r="18" spans="1:3">
      <c r="A18" s="4" t="s">
        <v>111</v>
      </c>
      <c r="B18" s="6" t="n">
        <v>14863791</v>
      </c>
      <c r="C18" s="6" t="n">
        <v>147802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0</v>
      </c>
      <c r="B1" s="2" t="s">
        <v>2</v>
      </c>
      <c r="C1" s="2" t="s">
        <v>25</v>
      </c>
    </row>
    <row r="2" spans="1:3">
      <c r="A2" s="4" t="s">
        <v>71</v>
      </c>
      <c r="B2" s="8" t="n">
        <v>0.6</v>
      </c>
      <c r="C2" s="8" t="n">
        <v>0.6</v>
      </c>
    </row>
    <row r="3" spans="1:3">
      <c r="A3" s="4" t="s">
        <v>72</v>
      </c>
      <c r="B3" s="6" t="n">
        <v>200000</v>
      </c>
      <c r="C3" s="6" t="n">
        <v>200000</v>
      </c>
    </row>
    <row r="4" spans="1:3">
      <c r="A4" s="4" t="s">
        <v>73</v>
      </c>
      <c r="B4" s="6" t="n">
        <v>45206</v>
      </c>
      <c r="C4" s="6" t="n">
        <v>38804</v>
      </c>
    </row>
    <row r="5" spans="1:3">
      <c r="A5" s="4" t="s">
        <v>74</v>
      </c>
      <c r="B5" s="6" t="n">
        <v>45206</v>
      </c>
      <c r="C5" s="6" t="n">
        <v>38804</v>
      </c>
    </row>
    <row r="6" spans="1:3">
      <c r="A6" s="4" t="s">
        <v>67</v>
      </c>
    </row>
    <row r="7" spans="1:3">
      <c r="A7" s="4" t="s">
        <v>75</v>
      </c>
      <c r="B7" s="8" t="n">
        <v>0.6</v>
      </c>
      <c r="C7" s="8" t="n">
        <v>0.6</v>
      </c>
    </row>
    <row r="8" spans="1:3">
      <c r="A8" s="4" t="s">
        <v>76</v>
      </c>
      <c r="B8" s="6" t="n">
        <v>24655000</v>
      </c>
      <c r="C8" s="6" t="n">
        <v>24655000</v>
      </c>
    </row>
    <row r="9" spans="1:3">
      <c r="A9" s="4" t="s">
        <v>77</v>
      </c>
      <c r="B9" s="6" t="n">
        <v>14806040</v>
      </c>
      <c r="C9" s="6" t="n">
        <v>14781201</v>
      </c>
    </row>
    <row r="10" spans="1:3">
      <c r="A10" s="4" t="s">
        <v>78</v>
      </c>
      <c r="B10" s="6" t="n">
        <v>14806040</v>
      </c>
      <c r="C10" s="6" t="n">
        <v>14781201</v>
      </c>
    </row>
    <row r="11" spans="1:3">
      <c r="A11" s="4" t="s">
        <v>69</v>
      </c>
    </row>
    <row r="12" spans="1:3">
      <c r="A12" s="4" t="s">
        <v>75</v>
      </c>
      <c r="B12" s="8" t="n">
        <v>0.6</v>
      </c>
      <c r="C12" s="8" t="n">
        <v>0.6</v>
      </c>
    </row>
    <row r="13" spans="1:3">
      <c r="A13" s="4" t="s">
        <v>76</v>
      </c>
      <c r="B13" s="6" t="n">
        <v>145000</v>
      </c>
      <c r="C13" s="6" t="n">
        <v>145000</v>
      </c>
    </row>
    <row r="14" spans="1:3">
      <c r="A14" s="4" t="s">
        <v>77</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276</v>
      </c>
      <c r="B1" s="2" t="s">
        <v>242</v>
      </c>
      <c r="C1" s="2" t="s">
        <v>2</v>
      </c>
      <c r="D1" s="2" t="s">
        <v>81</v>
      </c>
      <c r="E1" s="2" t="s">
        <v>2</v>
      </c>
      <c r="F1" s="2" t="s">
        <v>2</v>
      </c>
      <c r="G1" s="2" t="s">
        <v>81</v>
      </c>
      <c r="H1" s="2" t="s">
        <v>25</v>
      </c>
    </row>
    <row r="2" spans="1:8">
      <c r="A2" s="4" t="s">
        <v>277</v>
      </c>
      <c r="C2" s="7" t="n">
        <v>490000</v>
      </c>
      <c r="E2" s="7" t="n">
        <v>490000</v>
      </c>
      <c r="F2" s="7" t="n">
        <v>490000</v>
      </c>
      <c r="H2" s="7" t="n">
        <v>0</v>
      </c>
    </row>
    <row r="3" spans="1:8">
      <c r="A3" s="4" t="s">
        <v>278</v>
      </c>
      <c r="C3" s="7" t="n">
        <v>4935774</v>
      </c>
      <c r="D3" s="7" t="n">
        <v>3661574</v>
      </c>
      <c r="F3" s="7" t="n">
        <v>9396760</v>
      </c>
      <c r="G3" s="7" t="n">
        <v>7554540</v>
      </c>
    </row>
    <row r="4" spans="1:8">
      <c r="A4" s="4" t="s">
        <v>279</v>
      </c>
    </row>
    <row r="5" spans="1:8">
      <c r="A5" s="4" t="s">
        <v>280</v>
      </c>
      <c r="F5" s="4" t="s">
        <v>281</v>
      </c>
    </row>
    <row r="6" spans="1:8">
      <c r="A6" s="4" t="s">
        <v>282</v>
      </c>
      <c r="C6" s="4" t="s">
        <v>283</v>
      </c>
      <c r="E6" s="4" t="s">
        <v>283</v>
      </c>
      <c r="F6" s="4" t="s">
        <v>283</v>
      </c>
    </row>
    <row r="7" spans="1:8">
      <c r="A7" s="4" t="s">
        <v>284</v>
      </c>
    </row>
    <row r="8" spans="1:8">
      <c r="A8" s="4" t="s">
        <v>277</v>
      </c>
      <c r="C8" s="7" t="n">
        <v>510000</v>
      </c>
      <c r="E8" s="7" t="n">
        <v>510000</v>
      </c>
      <c r="F8" s="7" t="n">
        <v>510000</v>
      </c>
    </row>
    <row r="9" spans="1:8">
      <c r="A9" s="4" t="s">
        <v>285</v>
      </c>
    </row>
    <row r="10" spans="1:8">
      <c r="A10" s="4" t="s">
        <v>277</v>
      </c>
      <c r="C10" s="6" t="n">
        <v>490000</v>
      </c>
      <c r="E10" s="6" t="n">
        <v>490000</v>
      </c>
      <c r="F10" s="6" t="n">
        <v>490000</v>
      </c>
    </row>
    <row r="11" spans="1:8">
      <c r="A11" s="4" t="s">
        <v>245</v>
      </c>
    </row>
    <row r="12" spans="1:8">
      <c r="A12" s="4" t="s">
        <v>286</v>
      </c>
      <c r="B12" s="4" t="s">
        <v>287</v>
      </c>
    </row>
    <row r="13" spans="1:8">
      <c r="A13" s="4" t="s">
        <v>288</v>
      </c>
      <c r="B13" s="7" t="n">
        <v>7700000</v>
      </c>
    </row>
    <row r="14" spans="1:8">
      <c r="A14" s="4" t="s">
        <v>289</v>
      </c>
      <c r="C14" s="6" t="n">
        <v>1300000</v>
      </c>
      <c r="E14" s="6" t="n">
        <v>1900000</v>
      </c>
    </row>
    <row r="15" spans="1:8">
      <c r="A15" s="4" t="s">
        <v>290</v>
      </c>
      <c r="C15" s="6" t="n">
        <v>-258000</v>
      </c>
      <c r="E15" s="7" t="n">
        <v>-319000</v>
      </c>
    </row>
    <row r="16" spans="1:8">
      <c r="A16" s="4" t="s">
        <v>278</v>
      </c>
      <c r="C16" s="7" t="n">
        <v>60000</v>
      </c>
      <c r="F16" s="7" t="n">
        <v>144000</v>
      </c>
    </row>
    <row r="17" spans="1:8">
      <c r="A17" s="4" t="s">
        <v>291</v>
      </c>
    </row>
    <row r="18" spans="1:8">
      <c r="A18" s="4" t="s">
        <v>292</v>
      </c>
      <c r="B18" s="4" t="s">
        <v>2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r="1" spans="1:4">
      <c r="A1" s="1" t="s">
        <v>294</v>
      </c>
      <c r="C1" s="2" t="s">
        <v>2</v>
      </c>
      <c r="D1" s="2" t="s">
        <v>25</v>
      </c>
    </row>
    <row r="2" spans="1:4">
      <c r="A2" s="3" t="s">
        <v>295</v>
      </c>
    </row>
    <row r="3" spans="1:4">
      <c r="A3" s="4" t="s">
        <v>29</v>
      </c>
      <c r="C3" s="7" t="n">
        <v>0</v>
      </c>
      <c r="D3" s="7" t="n">
        <v>428203</v>
      </c>
    </row>
    <row r="4" spans="1:4">
      <c r="A4" s="4" t="s">
        <v>28</v>
      </c>
      <c r="C4" s="6" t="n">
        <v>0</v>
      </c>
      <c r="D4" s="6" t="n">
        <v>5637538</v>
      </c>
    </row>
    <row r="5" spans="1:4">
      <c r="A5" s="4" t="s">
        <v>296</v>
      </c>
      <c r="C5" s="6" t="n">
        <v>0</v>
      </c>
      <c r="D5" s="6" t="n">
        <v>6065741</v>
      </c>
    </row>
    <row r="6" spans="1:4">
      <c r="A6" s="3" t="s">
        <v>297</v>
      </c>
    </row>
    <row r="7" spans="1:4">
      <c r="A7" s="4" t="s">
        <v>40</v>
      </c>
      <c r="C7" s="6" t="n">
        <v>4678093</v>
      </c>
      <c r="D7" s="6" t="n">
        <v>4548271</v>
      </c>
    </row>
    <row r="8" spans="1:4">
      <c r="A8" s="3" t="s">
        <v>295</v>
      </c>
    </row>
    <row r="9" spans="1:4">
      <c r="A9" s="4" t="s">
        <v>254</v>
      </c>
      <c r="C9" s="6" t="n">
        <v>383000</v>
      </c>
    </row>
    <row r="10" spans="1:4">
      <c r="A10" s="4" t="s">
        <v>298</v>
      </c>
    </row>
    <row r="11" spans="1:4">
      <c r="A11" s="3" t="s">
        <v>295</v>
      </c>
    </row>
    <row r="12" spans="1:4">
      <c r="A12" s="4" t="s">
        <v>29</v>
      </c>
      <c r="C12" s="6" t="n">
        <v>0</v>
      </c>
      <c r="D12" s="6" t="n">
        <v>428203</v>
      </c>
    </row>
    <row r="13" spans="1:4">
      <c r="A13" s="4" t="s">
        <v>28</v>
      </c>
      <c r="C13" s="6" t="n">
        <v>0</v>
      </c>
      <c r="D13" s="6" t="n">
        <v>0</v>
      </c>
    </row>
    <row r="14" spans="1:4">
      <c r="A14" s="4" t="s">
        <v>296</v>
      </c>
      <c r="C14" s="6" t="n">
        <v>0</v>
      </c>
      <c r="D14" s="6" t="n">
        <v>428203</v>
      </c>
    </row>
    <row r="15" spans="1:4">
      <c r="A15" s="3" t="s">
        <v>297</v>
      </c>
    </row>
    <row r="16" spans="1:4">
      <c r="A16" s="4" t="s">
        <v>40</v>
      </c>
      <c r="C16" s="6" t="n">
        <v>0</v>
      </c>
      <c r="D16" s="6" t="n">
        <v>0</v>
      </c>
    </row>
    <row r="17" spans="1:4">
      <c r="A17" s="3" t="s">
        <v>295</v>
      </c>
    </row>
    <row r="18" spans="1:4">
      <c r="A18" s="4" t="s">
        <v>254</v>
      </c>
      <c r="C18" s="6" t="n">
        <v>0</v>
      </c>
    </row>
    <row r="19" spans="1:4">
      <c r="A19" s="4" t="s">
        <v>299</v>
      </c>
    </row>
    <row r="20" spans="1:4">
      <c r="A20" s="3" t="s">
        <v>295</v>
      </c>
    </row>
    <row r="21" spans="1:4">
      <c r="A21" s="4" t="s">
        <v>29</v>
      </c>
      <c r="C21" s="6" t="n">
        <v>0</v>
      </c>
      <c r="D21" s="6" t="n">
        <v>0</v>
      </c>
    </row>
    <row r="22" spans="1:4">
      <c r="A22" s="4" t="s">
        <v>28</v>
      </c>
      <c r="C22" s="6" t="n">
        <v>0</v>
      </c>
      <c r="D22" s="6" t="n">
        <v>5637538</v>
      </c>
    </row>
    <row r="23" spans="1:4">
      <c r="A23" s="4" t="s">
        <v>296</v>
      </c>
      <c r="C23" s="6" t="n">
        <v>0</v>
      </c>
      <c r="D23" s="6" t="n">
        <v>5637538</v>
      </c>
    </row>
    <row r="24" spans="1:4">
      <c r="A24" s="3" t="s">
        <v>297</v>
      </c>
    </row>
    <row r="25" spans="1:4">
      <c r="A25" s="4" t="s">
        <v>40</v>
      </c>
      <c r="C25" s="6" t="n">
        <v>0</v>
      </c>
      <c r="D25" s="6" t="n">
        <v>0</v>
      </c>
    </row>
    <row r="26" spans="1:4">
      <c r="A26" s="3" t="s">
        <v>295</v>
      </c>
    </row>
    <row r="27" spans="1:4">
      <c r="A27" s="4" t="s">
        <v>254</v>
      </c>
      <c r="C27" s="6" t="n">
        <v>0</v>
      </c>
    </row>
    <row r="28" spans="1:4">
      <c r="A28" s="4" t="s">
        <v>300</v>
      </c>
    </row>
    <row r="29" spans="1:4">
      <c r="A29" s="3" t="s">
        <v>295</v>
      </c>
    </row>
    <row r="30" spans="1:4">
      <c r="A30" s="4" t="s">
        <v>29</v>
      </c>
      <c r="C30" s="6" t="n">
        <v>0</v>
      </c>
      <c r="D30" s="6" t="n">
        <v>0</v>
      </c>
    </row>
    <row r="31" spans="1:4">
      <c r="A31" s="4" t="s">
        <v>28</v>
      </c>
      <c r="C31" s="6" t="n">
        <v>0</v>
      </c>
      <c r="D31" s="6" t="n">
        <v>0</v>
      </c>
    </row>
    <row r="32" spans="1:4">
      <c r="A32" s="4" t="s">
        <v>296</v>
      </c>
      <c r="C32" s="6" t="n">
        <v>0</v>
      </c>
      <c r="D32" s="6" t="n">
        <v>0</v>
      </c>
    </row>
    <row r="33" spans="1:4">
      <c r="A33" s="3" t="s">
        <v>297</v>
      </c>
    </row>
    <row r="34" spans="1:4">
      <c r="A34" s="4" t="s">
        <v>40</v>
      </c>
      <c r="C34" s="6" t="n">
        <v>4678093</v>
      </c>
      <c r="D34" s="6" t="n">
        <v>4548271</v>
      </c>
    </row>
    <row r="35" spans="1:4">
      <c r="A35" s="3" t="s">
        <v>295</v>
      </c>
    </row>
    <row r="36" spans="1:4">
      <c r="A36" s="4" t="s">
        <v>254</v>
      </c>
      <c r="B36" s="4" t="s">
        <v>301</v>
      </c>
      <c r="C36" s="7" t="n">
        <v>383000</v>
      </c>
      <c r="D36" s="7" t="n">
        <v>0</v>
      </c>
    </row>
    <row r="37" spans="1:4">
      <c r="A37" t="n"/>
    </row>
    <row r="38" spans="1:4">
      <c r="A38" s="4" t="s">
        <v>301</v>
      </c>
      <c r="B38" s="4" t="s">
        <v>302</v>
      </c>
    </row>
  </sheetData>
  <mergeCells count="3">
    <mergeCell ref="A1:B1"/>
    <mergeCell ref="A37:C37"/>
    <mergeCell ref="B38:C3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303</v>
      </c>
      <c r="C1" s="2" t="s">
        <v>80</v>
      </c>
      <c r="G1" s="2" t="s">
        <v>1</v>
      </c>
    </row>
    <row r="2" spans="1:8">
      <c r="C2" s="2" t="s">
        <v>2</v>
      </c>
      <c r="D2" s="2" t="s">
        <v>304</v>
      </c>
      <c r="E2" s="2" t="s">
        <v>81</v>
      </c>
      <c r="F2" s="2" t="s">
        <v>305</v>
      </c>
      <c r="G2" s="2" t="s">
        <v>2</v>
      </c>
      <c r="H2" s="2" t="s">
        <v>81</v>
      </c>
    </row>
    <row r="3" spans="1:8">
      <c r="A3" s="3" t="s">
        <v>40</v>
      </c>
    </row>
    <row r="4" spans="1:8">
      <c r="A4" s="4" t="s">
        <v>306</v>
      </c>
      <c r="C4" s="7" t="n">
        <v>0</v>
      </c>
      <c r="D4" s="7" t="n">
        <v>50000</v>
      </c>
      <c r="E4" s="7" t="n">
        <v>275000</v>
      </c>
      <c r="F4" s="7" t="n">
        <v>310000</v>
      </c>
      <c r="G4" s="7" t="n">
        <v>50000</v>
      </c>
      <c r="H4" s="7" t="n">
        <v>585000</v>
      </c>
    </row>
    <row r="5" spans="1:8">
      <c r="A5" s="3" t="s">
        <v>254</v>
      </c>
    </row>
    <row r="6" spans="1:8">
      <c r="A6" s="4" t="s">
        <v>307</v>
      </c>
      <c r="C6" s="6" t="n">
        <v>383000</v>
      </c>
      <c r="G6" s="6" t="n">
        <v>383000</v>
      </c>
    </row>
    <row r="7" spans="1:8">
      <c r="A7" s="4" t="s">
        <v>300</v>
      </c>
    </row>
    <row r="8" spans="1:8">
      <c r="A8" s="3" t="s">
        <v>40</v>
      </c>
    </row>
    <row r="9" spans="1:8">
      <c r="A9" s="4" t="s">
        <v>308</v>
      </c>
      <c r="D9" s="6" t="n">
        <v>4548271</v>
      </c>
      <c r="G9" s="6" t="n">
        <v>4548271</v>
      </c>
    </row>
    <row r="10" spans="1:8">
      <c r="A10" s="4" t="s">
        <v>309</v>
      </c>
      <c r="G10" s="6" t="n">
        <v>179822</v>
      </c>
    </row>
    <row r="11" spans="1:8">
      <c r="A11" s="4" t="s">
        <v>310</v>
      </c>
      <c r="G11" s="6" t="n">
        <v>0</v>
      </c>
    </row>
    <row r="12" spans="1:8">
      <c r="A12" s="4" t="s">
        <v>306</v>
      </c>
      <c r="G12" s="6" t="n">
        <v>-50000</v>
      </c>
    </row>
    <row r="13" spans="1:8">
      <c r="A13" s="4" t="s">
        <v>307</v>
      </c>
      <c r="C13" s="6" t="n">
        <v>4678093</v>
      </c>
      <c r="G13" s="6" t="n">
        <v>4678093</v>
      </c>
    </row>
    <row r="14" spans="1:8">
      <c r="A14" s="3" t="s">
        <v>254</v>
      </c>
    </row>
    <row r="15" spans="1:8">
      <c r="A15" s="4" t="s">
        <v>308</v>
      </c>
      <c r="B15" s="4" t="s">
        <v>301</v>
      </c>
      <c r="D15" s="7" t="n">
        <v>0</v>
      </c>
      <c r="G15" s="6" t="n">
        <v>0</v>
      </c>
    </row>
    <row r="16" spans="1:8">
      <c r="A16" s="4" t="s">
        <v>254</v>
      </c>
      <c r="B16" s="4" t="s">
        <v>301</v>
      </c>
      <c r="G16" s="6" t="n">
        <v>383000</v>
      </c>
    </row>
    <row r="17" spans="1:8">
      <c r="A17" s="4" t="s">
        <v>307</v>
      </c>
      <c r="B17" s="4" t="s">
        <v>301</v>
      </c>
      <c r="C17" s="7" t="n">
        <v>383000</v>
      </c>
      <c r="G17" s="7" t="n">
        <v>383000</v>
      </c>
    </row>
    <row r="18" spans="1:8">
      <c r="A18" t="n"/>
    </row>
    <row r="19" spans="1:8">
      <c r="A19" s="4" t="s">
        <v>301</v>
      </c>
      <c r="B19" s="4" t="s">
        <v>302</v>
      </c>
    </row>
  </sheetData>
  <mergeCells count="5">
    <mergeCell ref="A1:B2"/>
    <mergeCell ref="C1:F1"/>
    <mergeCell ref="G1:H1"/>
    <mergeCell ref="A18:G18"/>
    <mergeCell ref="B19:G1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311</v>
      </c>
      <c r="B1" s="2" t="s">
        <v>80</v>
      </c>
      <c r="D1" s="2" t="s">
        <v>1</v>
      </c>
    </row>
    <row r="2" spans="1:7">
      <c r="B2" s="2" t="s">
        <v>2</v>
      </c>
      <c r="C2" s="2" t="s">
        <v>81</v>
      </c>
      <c r="D2" s="2" t="s">
        <v>2</v>
      </c>
      <c r="E2" s="2" t="s">
        <v>81</v>
      </c>
      <c r="F2" s="2" t="s">
        <v>242</v>
      </c>
      <c r="G2" s="2" t="s">
        <v>25</v>
      </c>
    </row>
    <row r="3" spans="1:7">
      <c r="A3" s="3" t="s">
        <v>312</v>
      </c>
    </row>
    <row r="4" spans="1:7">
      <c r="A4" s="4" t="s">
        <v>274</v>
      </c>
      <c r="B4" s="7" t="n">
        <v>15398635</v>
      </c>
      <c r="C4" s="7" t="n">
        <v>14485669</v>
      </c>
      <c r="D4" s="7" t="n">
        <v>29433407</v>
      </c>
      <c r="E4" s="7" t="n">
        <v>29151781</v>
      </c>
    </row>
    <row r="5" spans="1:7">
      <c r="A5" s="4" t="s">
        <v>275</v>
      </c>
      <c r="B5" s="6" t="n">
        <v>8806256</v>
      </c>
      <c r="C5" s="6" t="n">
        <v>8520375</v>
      </c>
      <c r="D5" s="6" t="n">
        <v>16663997</v>
      </c>
      <c r="E5" s="6" t="n">
        <v>17038185</v>
      </c>
    </row>
    <row r="6" spans="1:7">
      <c r="A6" s="4" t="s">
        <v>313</v>
      </c>
      <c r="B6" s="6" t="n">
        <v>6592379</v>
      </c>
      <c r="C6" s="6" t="n">
        <v>5965294</v>
      </c>
      <c r="D6" s="6" t="n">
        <v>12769410</v>
      </c>
      <c r="E6" s="6" t="n">
        <v>12113596</v>
      </c>
    </row>
    <row r="7" spans="1:7">
      <c r="A7" s="4" t="s">
        <v>91</v>
      </c>
      <c r="B7" s="6" t="n">
        <v>4935774</v>
      </c>
      <c r="C7" s="6" t="n">
        <v>3661574</v>
      </c>
      <c r="D7" s="6" t="n">
        <v>9396760</v>
      </c>
      <c r="E7" s="6" t="n">
        <v>7554540</v>
      </c>
    </row>
    <row r="8" spans="1:7">
      <c r="A8" s="4" t="s">
        <v>314</v>
      </c>
      <c r="B8" s="6" t="n">
        <v>1656605</v>
      </c>
      <c r="C8" s="6" t="n">
        <v>2303720</v>
      </c>
      <c r="D8" s="6" t="n">
        <v>3372650</v>
      </c>
      <c r="E8" s="6" t="n">
        <v>4559056</v>
      </c>
    </row>
    <row r="9" spans="1:7">
      <c r="A9" s="4" t="s">
        <v>100</v>
      </c>
      <c r="B9" s="6" t="n">
        <v>418837</v>
      </c>
      <c r="C9" s="6" t="n">
        <v>28195</v>
      </c>
      <c r="D9" s="6" t="n">
        <v>808394</v>
      </c>
      <c r="E9" s="6" t="n">
        <v>-191362</v>
      </c>
    </row>
    <row r="10" spans="1:7">
      <c r="A10" s="4" t="s">
        <v>101</v>
      </c>
      <c r="B10" s="6" t="n">
        <v>2075442</v>
      </c>
      <c r="C10" s="6" t="n">
        <v>2331915</v>
      </c>
      <c r="D10" s="6" t="n">
        <v>4181044</v>
      </c>
      <c r="E10" s="6" t="n">
        <v>4367694</v>
      </c>
    </row>
    <row r="11" spans="1:7">
      <c r="A11" s="4" t="s">
        <v>102</v>
      </c>
      <c r="B11" s="6" t="n">
        <v>-170393</v>
      </c>
      <c r="C11" s="6" t="n">
        <v>0</v>
      </c>
      <c r="D11" s="6" t="n">
        <v>-243662</v>
      </c>
      <c r="E11" s="6" t="n">
        <v>0</v>
      </c>
    </row>
    <row r="12" spans="1:7">
      <c r="A12" s="4" t="s">
        <v>103</v>
      </c>
      <c r="B12" s="6" t="n">
        <v>2245835</v>
      </c>
      <c r="C12" s="6" t="n">
        <v>2331915</v>
      </c>
      <c r="D12" s="6" t="n">
        <v>4424706</v>
      </c>
      <c r="E12" s="6" t="n">
        <v>4367694</v>
      </c>
    </row>
    <row r="13" spans="1:7">
      <c r="A13" s="4" t="s">
        <v>104</v>
      </c>
      <c r="B13" s="6" t="n">
        <v>41502</v>
      </c>
      <c r="C13" s="6" t="n">
        <v>103815</v>
      </c>
      <c r="D13" s="6" t="n">
        <v>165732</v>
      </c>
      <c r="E13" s="6" t="n">
        <v>218333</v>
      </c>
    </row>
    <row r="14" spans="1:7">
      <c r="A14" s="4" t="s">
        <v>105</v>
      </c>
      <c r="B14" s="6" t="n">
        <v>2204333</v>
      </c>
      <c r="C14" s="6" t="n">
        <v>2228100</v>
      </c>
      <c r="D14" s="6" t="n">
        <v>4258974</v>
      </c>
      <c r="E14" s="6" t="n">
        <v>4149361</v>
      </c>
    </row>
    <row r="15" spans="1:7">
      <c r="A15" s="4" t="s">
        <v>30</v>
      </c>
      <c r="B15" s="6" t="n">
        <v>13717123</v>
      </c>
      <c r="D15" s="6" t="n">
        <v>13717123</v>
      </c>
      <c r="G15" s="7" t="n">
        <v>9529016</v>
      </c>
    </row>
    <row r="16" spans="1:7">
      <c r="A16" s="4" t="s">
        <v>315</v>
      </c>
      <c r="B16" s="6" t="n">
        <v>54251554</v>
      </c>
      <c r="D16" s="6" t="n">
        <v>54251554</v>
      </c>
      <c r="G16" s="6" t="n">
        <v>53743170</v>
      </c>
    </row>
    <row r="17" spans="1:7">
      <c r="A17" s="4" t="s">
        <v>37</v>
      </c>
      <c r="B17" s="6" t="n">
        <v>2163548</v>
      </c>
      <c r="D17" s="6" t="n">
        <v>2163548</v>
      </c>
      <c r="G17" s="6" t="n">
        <v>1928610</v>
      </c>
    </row>
    <row r="18" spans="1:7">
      <c r="A18" s="4" t="s">
        <v>316</v>
      </c>
      <c r="B18" s="6" t="n">
        <v>5993644</v>
      </c>
      <c r="D18" s="6" t="n">
        <v>5993644</v>
      </c>
      <c r="G18" s="6" t="n">
        <v>771811</v>
      </c>
    </row>
    <row r="19" spans="1:7">
      <c r="A19" s="4" t="s">
        <v>42</v>
      </c>
      <c r="B19" s="6" t="n">
        <v>11534248</v>
      </c>
      <c r="D19" s="6" t="n">
        <v>11534248</v>
      </c>
      <c r="F19" s="7" t="n">
        <v>8035211</v>
      </c>
      <c r="G19" s="6" t="n">
        <v>3499037</v>
      </c>
    </row>
    <row r="20" spans="1:7">
      <c r="A20" s="4" t="s">
        <v>43</v>
      </c>
      <c r="B20" s="6" t="n">
        <v>20558424</v>
      </c>
      <c r="D20" s="6" t="n">
        <v>20558424</v>
      </c>
      <c r="G20" s="6" t="n">
        <v>20558424</v>
      </c>
    </row>
    <row r="21" spans="1:7">
      <c r="A21" s="4" t="s">
        <v>45</v>
      </c>
      <c r="B21" s="6" t="n">
        <v>165802008</v>
      </c>
      <c r="D21" s="6" t="n">
        <v>165802008</v>
      </c>
      <c r="G21" s="6" t="n">
        <v>161575026</v>
      </c>
    </row>
    <row r="22" spans="1:7">
      <c r="A22" s="4" t="s">
        <v>317</v>
      </c>
    </row>
    <row r="23" spans="1:7">
      <c r="A23" s="3" t="s">
        <v>312</v>
      </c>
    </row>
    <row r="24" spans="1:7">
      <c r="A24" s="4" t="s">
        <v>274</v>
      </c>
      <c r="B24" s="6" t="n">
        <v>6292833</v>
      </c>
      <c r="C24" s="6" t="n">
        <v>6152185</v>
      </c>
      <c r="D24" s="6" t="n">
        <v>12263071</v>
      </c>
      <c r="E24" s="6" t="n">
        <v>12287823</v>
      </c>
    </row>
    <row r="25" spans="1:7">
      <c r="A25" s="4" t="s">
        <v>275</v>
      </c>
      <c r="B25" s="6" t="n">
        <v>2685316</v>
      </c>
      <c r="C25" s="6" t="n">
        <v>2657698</v>
      </c>
      <c r="D25" s="6" t="n">
        <v>5314990</v>
      </c>
      <c r="E25" s="6" t="n">
        <v>5424561</v>
      </c>
    </row>
    <row r="26" spans="1:7">
      <c r="A26" s="4" t="s">
        <v>313</v>
      </c>
      <c r="B26" s="6" t="n">
        <v>3607517</v>
      </c>
      <c r="C26" s="6" t="n">
        <v>3494487</v>
      </c>
      <c r="D26" s="6" t="n">
        <v>6948081</v>
      </c>
      <c r="E26" s="6" t="n">
        <v>6863262</v>
      </c>
    </row>
    <row r="27" spans="1:7">
      <c r="A27" s="4" t="s">
        <v>91</v>
      </c>
      <c r="B27" s="6" t="n">
        <v>2879405</v>
      </c>
      <c r="C27" s="6" t="n">
        <v>2733877</v>
      </c>
      <c r="D27" s="6" t="n">
        <v>5777270</v>
      </c>
      <c r="E27" s="6" t="n">
        <v>5632292</v>
      </c>
    </row>
    <row r="28" spans="1:7">
      <c r="A28" s="4" t="s">
        <v>314</v>
      </c>
      <c r="B28" s="6" t="n">
        <v>728112</v>
      </c>
      <c r="C28" s="6" t="n">
        <v>760610</v>
      </c>
      <c r="D28" s="6" t="n">
        <v>1170811</v>
      </c>
      <c r="E28" s="6" t="n">
        <v>1230970</v>
      </c>
    </row>
    <row r="29" spans="1:7">
      <c r="A29" s="4" t="s">
        <v>30</v>
      </c>
      <c r="B29" s="6" t="n">
        <v>2898423</v>
      </c>
      <c r="D29" s="6" t="n">
        <v>2898423</v>
      </c>
      <c r="G29" s="6" t="n">
        <v>2261141</v>
      </c>
    </row>
    <row r="30" spans="1:7">
      <c r="A30" s="4" t="s">
        <v>315</v>
      </c>
      <c r="B30" s="6" t="n">
        <v>25181966</v>
      </c>
      <c r="D30" s="6" t="n">
        <v>25181966</v>
      </c>
      <c r="G30" s="6" t="n">
        <v>25204226</v>
      </c>
    </row>
    <row r="31" spans="1:7">
      <c r="A31" s="4" t="s">
        <v>37</v>
      </c>
      <c r="B31" s="6" t="n">
        <v>2028549</v>
      </c>
      <c r="D31" s="6" t="n">
        <v>2028549</v>
      </c>
      <c r="G31" s="6" t="n">
        <v>1860050</v>
      </c>
    </row>
    <row r="32" spans="1:7">
      <c r="A32" s="4" t="s">
        <v>316</v>
      </c>
      <c r="B32" s="6" t="n">
        <v>0</v>
      </c>
      <c r="D32" s="6" t="n">
        <v>0</v>
      </c>
      <c r="G32" s="6" t="n">
        <v>0</v>
      </c>
    </row>
    <row r="33" spans="1:7">
      <c r="A33" s="4" t="s">
        <v>42</v>
      </c>
      <c r="B33" s="6" t="n">
        <v>1170511</v>
      </c>
      <c r="D33" s="6" t="n">
        <v>1170511</v>
      </c>
      <c r="G33" s="6" t="n">
        <v>1170511</v>
      </c>
    </row>
    <row r="34" spans="1:7">
      <c r="A34" s="4" t="s">
        <v>43</v>
      </c>
      <c r="B34" s="6" t="n">
        <v>0</v>
      </c>
      <c r="D34" s="6" t="n">
        <v>0</v>
      </c>
      <c r="G34" s="6" t="n">
        <v>0</v>
      </c>
    </row>
    <row r="35" spans="1:7">
      <c r="A35" s="4" t="s">
        <v>45</v>
      </c>
      <c r="B35" s="6" t="n">
        <v>52576719</v>
      </c>
      <c r="D35" s="6" t="n">
        <v>52576719</v>
      </c>
      <c r="G35" s="6" t="n">
        <v>54561577</v>
      </c>
    </row>
    <row r="36" spans="1:7">
      <c r="A36" s="4" t="s">
        <v>318</v>
      </c>
    </row>
    <row r="37" spans="1:7">
      <c r="A37" s="3" t="s">
        <v>312</v>
      </c>
    </row>
    <row r="38" spans="1:7">
      <c r="A38" s="4" t="s">
        <v>274</v>
      </c>
      <c r="B38" s="6" t="n">
        <v>7441061</v>
      </c>
      <c r="C38" s="6" t="n">
        <v>8187273</v>
      </c>
      <c r="D38" s="6" t="n">
        <v>14706354</v>
      </c>
      <c r="E38" s="6" t="n">
        <v>16569589</v>
      </c>
    </row>
    <row r="39" spans="1:7">
      <c r="A39" s="4" t="s">
        <v>275</v>
      </c>
      <c r="B39" s="6" t="n">
        <v>4813261</v>
      </c>
      <c r="C39" s="6" t="n">
        <v>5649929</v>
      </c>
      <c r="D39" s="6" t="n">
        <v>9423585</v>
      </c>
      <c r="E39" s="6" t="n">
        <v>11115989</v>
      </c>
    </row>
    <row r="40" spans="1:7">
      <c r="A40" s="4" t="s">
        <v>313</v>
      </c>
      <c r="B40" s="6" t="n">
        <v>2627800</v>
      </c>
      <c r="C40" s="6" t="n">
        <v>2537344</v>
      </c>
      <c r="D40" s="6" t="n">
        <v>5282769</v>
      </c>
      <c r="E40" s="6" t="n">
        <v>5453600</v>
      </c>
    </row>
    <row r="41" spans="1:7">
      <c r="A41" s="4" t="s">
        <v>91</v>
      </c>
      <c r="B41" s="6" t="n">
        <v>441987</v>
      </c>
      <c r="C41" s="6" t="n">
        <v>412465</v>
      </c>
      <c r="D41" s="6" t="n">
        <v>877882</v>
      </c>
      <c r="E41" s="6" t="n">
        <v>829829</v>
      </c>
    </row>
    <row r="42" spans="1:7">
      <c r="A42" s="4" t="s">
        <v>314</v>
      </c>
      <c r="B42" s="6" t="n">
        <v>2185813</v>
      </c>
      <c r="C42" s="6" t="n">
        <v>2124879</v>
      </c>
      <c r="D42" s="6" t="n">
        <v>4404887</v>
      </c>
      <c r="E42" s="6" t="n">
        <v>4623771</v>
      </c>
    </row>
    <row r="43" spans="1:7">
      <c r="A43" s="4" t="s">
        <v>30</v>
      </c>
      <c r="B43" s="6" t="n">
        <v>9932093</v>
      </c>
      <c r="D43" s="6" t="n">
        <v>9932093</v>
      </c>
      <c r="G43" s="6" t="n">
        <v>6231626</v>
      </c>
    </row>
    <row r="44" spans="1:7">
      <c r="A44" s="4" t="s">
        <v>315</v>
      </c>
      <c r="B44" s="6" t="n">
        <v>26882617</v>
      </c>
      <c r="D44" s="6" t="n">
        <v>26882617</v>
      </c>
      <c r="G44" s="6" t="n">
        <v>28421906</v>
      </c>
    </row>
    <row r="45" spans="1:7">
      <c r="A45" s="4" t="s">
        <v>37</v>
      </c>
      <c r="B45" s="6" t="n">
        <v>134999</v>
      </c>
      <c r="D45" s="6" t="n">
        <v>134999</v>
      </c>
      <c r="G45" s="6" t="n">
        <v>68560</v>
      </c>
    </row>
    <row r="46" spans="1:7">
      <c r="A46" s="4" t="s">
        <v>316</v>
      </c>
      <c r="B46" s="6" t="n">
        <v>633056</v>
      </c>
      <c r="D46" s="6" t="n">
        <v>633056</v>
      </c>
      <c r="G46" s="6" t="n">
        <v>666152</v>
      </c>
    </row>
    <row r="47" spans="1:7">
      <c r="A47" s="4" t="s">
        <v>42</v>
      </c>
      <c r="B47" s="6" t="n">
        <v>2328526</v>
      </c>
      <c r="D47" s="6" t="n">
        <v>2328526</v>
      </c>
      <c r="G47" s="6" t="n">
        <v>2328526</v>
      </c>
    </row>
    <row r="48" spans="1:7">
      <c r="A48" s="4" t="s">
        <v>43</v>
      </c>
      <c r="B48" s="6" t="n">
        <v>0</v>
      </c>
      <c r="D48" s="6" t="n">
        <v>0</v>
      </c>
      <c r="G48" s="6" t="n">
        <v>0</v>
      </c>
    </row>
    <row r="49" spans="1:7">
      <c r="A49" s="4" t="s">
        <v>45</v>
      </c>
      <c r="B49" s="6" t="n">
        <v>72115646</v>
      </c>
      <c r="D49" s="6" t="n">
        <v>72115646</v>
      </c>
      <c r="G49" s="6" t="n">
        <v>83284439</v>
      </c>
    </row>
    <row r="50" spans="1:7">
      <c r="A50" s="4" t="s">
        <v>319</v>
      </c>
    </row>
    <row r="51" spans="1:7">
      <c r="A51" s="3" t="s">
        <v>312</v>
      </c>
    </row>
    <row r="52" spans="1:7">
      <c r="A52" s="4" t="s">
        <v>274</v>
      </c>
      <c r="B52" s="6" t="n">
        <v>1664741</v>
      </c>
      <c r="C52" s="6" t="n">
        <v>146211</v>
      </c>
      <c r="D52" s="6" t="n">
        <v>2463982</v>
      </c>
      <c r="E52" s="6" t="n">
        <v>294369</v>
      </c>
    </row>
    <row r="53" spans="1:7">
      <c r="A53" s="4" t="s">
        <v>275</v>
      </c>
      <c r="B53" s="6" t="n">
        <v>1307679</v>
      </c>
      <c r="C53" s="6" t="n">
        <v>212748</v>
      </c>
      <c r="D53" s="6" t="n">
        <v>1925422</v>
      </c>
      <c r="E53" s="6" t="n">
        <v>497635</v>
      </c>
    </row>
    <row r="54" spans="1:7">
      <c r="A54" s="4" t="s">
        <v>313</v>
      </c>
      <c r="B54" s="6" t="n">
        <v>357062</v>
      </c>
      <c r="C54" s="6" t="n">
        <v>-66537</v>
      </c>
      <c r="D54" s="6" t="n">
        <v>538560</v>
      </c>
      <c r="E54" s="6" t="n">
        <v>-203266</v>
      </c>
    </row>
    <row r="55" spans="1:7">
      <c r="A55" s="4" t="s">
        <v>91</v>
      </c>
      <c r="B55" s="6" t="n">
        <v>1614382</v>
      </c>
      <c r="C55" s="6" t="n">
        <v>515232</v>
      </c>
      <c r="D55" s="6" t="n">
        <v>2741608</v>
      </c>
      <c r="E55" s="6" t="n">
        <v>1092419</v>
      </c>
    </row>
    <row r="56" spans="1:7">
      <c r="A56" s="4" t="s">
        <v>314</v>
      </c>
      <c r="B56" s="6" t="n">
        <v>-1257320</v>
      </c>
      <c r="C56" s="7" t="n">
        <v>-581769</v>
      </c>
      <c r="D56" s="6" t="n">
        <v>-2203048</v>
      </c>
      <c r="E56" s="7" t="n">
        <v>-1295685</v>
      </c>
    </row>
    <row r="57" spans="1:7">
      <c r="A57" s="4" t="s">
        <v>30</v>
      </c>
      <c r="B57" s="6" t="n">
        <v>886607</v>
      </c>
      <c r="D57" s="6" t="n">
        <v>886607</v>
      </c>
      <c r="G57" s="6" t="n">
        <v>1036249</v>
      </c>
    </row>
    <row r="58" spans="1:7">
      <c r="A58" s="4" t="s">
        <v>315</v>
      </c>
      <c r="B58" s="6" t="n">
        <v>2186971</v>
      </c>
      <c r="D58" s="6" t="n">
        <v>2186971</v>
      </c>
      <c r="G58" s="6" t="n">
        <v>117038</v>
      </c>
    </row>
    <row r="59" spans="1:7">
      <c r="A59" s="4" t="s">
        <v>37</v>
      </c>
      <c r="B59" s="6" t="n">
        <v>0</v>
      </c>
      <c r="D59" s="6" t="n">
        <v>0</v>
      </c>
      <c r="G59" s="6" t="n">
        <v>0</v>
      </c>
    </row>
    <row r="60" spans="1:7">
      <c r="A60" s="4" t="s">
        <v>316</v>
      </c>
      <c r="B60" s="6" t="n">
        <v>5360588</v>
      </c>
      <c r="D60" s="6" t="n">
        <v>5360588</v>
      </c>
      <c r="G60" s="6" t="n">
        <v>105659</v>
      </c>
    </row>
    <row r="61" spans="1:7">
      <c r="A61" s="4" t="s">
        <v>42</v>
      </c>
      <c r="B61" s="6" t="n">
        <v>8035211</v>
      </c>
      <c r="D61" s="6" t="n">
        <v>8035211</v>
      </c>
      <c r="G61" s="6" t="n">
        <v>0</v>
      </c>
    </row>
    <row r="62" spans="1:7">
      <c r="A62" s="4" t="s">
        <v>43</v>
      </c>
      <c r="B62" s="6" t="n">
        <v>20558424</v>
      </c>
      <c r="D62" s="6" t="n">
        <v>20558424</v>
      </c>
      <c r="G62" s="6" t="n">
        <v>20558424</v>
      </c>
    </row>
    <row r="63" spans="1:7">
      <c r="A63" s="4" t="s">
        <v>45</v>
      </c>
      <c r="B63" s="7" t="n">
        <v>41109643</v>
      </c>
      <c r="D63" s="7" t="n">
        <v>41109643</v>
      </c>
      <c r="G63" s="7" t="n">
        <v>237290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20</v>
      </c>
      <c r="B1" s="2" t="s">
        <v>80</v>
      </c>
      <c r="D1" s="2" t="s">
        <v>1</v>
      </c>
    </row>
    <row r="2" spans="1:5">
      <c r="B2" s="2" t="s">
        <v>2</v>
      </c>
      <c r="C2" s="2" t="s">
        <v>81</v>
      </c>
      <c r="D2" s="2" t="s">
        <v>2</v>
      </c>
      <c r="E2" s="2" t="s">
        <v>81</v>
      </c>
    </row>
    <row r="3" spans="1:5">
      <c r="A3" s="4" t="s">
        <v>317</v>
      </c>
    </row>
    <row r="4" spans="1:5">
      <c r="A4" s="3" t="s">
        <v>312</v>
      </c>
    </row>
    <row r="5" spans="1:5">
      <c r="A5" s="4" t="s">
        <v>321</v>
      </c>
      <c r="B5" s="7" t="n">
        <v>559369</v>
      </c>
      <c r="C5" s="7" t="n">
        <v>598079</v>
      </c>
      <c r="D5" s="7" t="n">
        <v>1147095</v>
      </c>
      <c r="E5" s="7" t="n">
        <v>1204668</v>
      </c>
    </row>
    <row r="6" spans="1:5">
      <c r="A6" s="4" t="s">
        <v>318</v>
      </c>
    </row>
    <row r="7" spans="1:5">
      <c r="A7" s="3" t="s">
        <v>312</v>
      </c>
    </row>
    <row r="8" spans="1:5">
      <c r="A8" s="4" t="s">
        <v>321</v>
      </c>
      <c r="B8" s="6" t="n">
        <v>841184</v>
      </c>
      <c r="C8" s="6" t="n">
        <v>792241</v>
      </c>
      <c r="D8" s="6" t="n">
        <v>1668573</v>
      </c>
      <c r="E8" s="6" t="n">
        <v>1570418</v>
      </c>
    </row>
    <row r="9" spans="1:5">
      <c r="A9" s="4" t="s">
        <v>319</v>
      </c>
    </row>
    <row r="10" spans="1:5">
      <c r="A10" s="3" t="s">
        <v>312</v>
      </c>
    </row>
    <row r="11" spans="1:5">
      <c r="A11" s="4" t="s">
        <v>321</v>
      </c>
      <c r="B11" s="7" t="n">
        <v>522308</v>
      </c>
      <c r="C11" s="7" t="n">
        <v>22474</v>
      </c>
      <c r="D11" s="7" t="n">
        <v>762015</v>
      </c>
      <c r="E11" s="7" t="n">
        <v>449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80</v>
      </c>
      <c r="D1" s="2" t="s">
        <v>1</v>
      </c>
    </row>
    <row r="2" spans="1:5">
      <c r="B2" s="2" t="s">
        <v>2</v>
      </c>
      <c r="C2" s="2" t="s">
        <v>81</v>
      </c>
      <c r="D2" s="2" t="s">
        <v>2</v>
      </c>
      <c r="E2" s="2" t="s">
        <v>81</v>
      </c>
    </row>
    <row r="3" spans="1:5">
      <c r="A3" s="3" t="s">
        <v>323</v>
      </c>
    </row>
    <row r="4" spans="1:5">
      <c r="A4" s="4" t="s">
        <v>105</v>
      </c>
      <c r="B4" s="7" t="n">
        <v>2204333</v>
      </c>
      <c r="C4" s="7" t="n">
        <v>2228100</v>
      </c>
      <c r="D4" s="7" t="n">
        <v>4258974</v>
      </c>
      <c r="E4" s="7" t="n">
        <v>4149361</v>
      </c>
    </row>
    <row r="5" spans="1:5">
      <c r="A5" s="4" t="s">
        <v>324</v>
      </c>
      <c r="B5" s="6" t="n">
        <v>-3390</v>
      </c>
      <c r="C5" s="6" t="n">
        <v>-3418</v>
      </c>
      <c r="D5" s="6" t="n">
        <v>-6241</v>
      </c>
      <c r="E5" s="6" t="n">
        <v>-6181</v>
      </c>
    </row>
    <row r="6" spans="1:5">
      <c r="A6" s="4" t="s">
        <v>325</v>
      </c>
      <c r="B6" s="7" t="n">
        <v>2200943</v>
      </c>
      <c r="C6" s="7" t="n">
        <v>2224682</v>
      </c>
      <c r="D6" s="7" t="n">
        <v>4252733</v>
      </c>
      <c r="E6" s="7" t="n">
        <v>4143180</v>
      </c>
    </row>
    <row r="7" spans="1:5">
      <c r="A7" s="4" t="s">
        <v>326</v>
      </c>
      <c r="B7" s="6" t="n">
        <v>14792053</v>
      </c>
      <c r="C7" s="6" t="n">
        <v>14736057</v>
      </c>
      <c r="D7" s="6" t="n">
        <v>14787716</v>
      </c>
      <c r="E7" s="6" t="n">
        <v>14727455</v>
      </c>
    </row>
    <row r="8" spans="1:5">
      <c r="A8" s="4" t="s">
        <v>327</v>
      </c>
      <c r="B8" s="6" t="n">
        <v>39255</v>
      </c>
      <c r="C8" s="6" t="n">
        <v>38459</v>
      </c>
      <c r="D8" s="6" t="n">
        <v>38919</v>
      </c>
      <c r="E8" s="6" t="n">
        <v>37654</v>
      </c>
    </row>
    <row r="9" spans="1:5">
      <c r="A9" s="4" t="s">
        <v>328</v>
      </c>
      <c r="B9" s="6" t="n">
        <v>39811</v>
      </c>
      <c r="C9" s="6" t="n">
        <v>18782</v>
      </c>
      <c r="D9" s="6" t="n">
        <v>37156</v>
      </c>
      <c r="E9" s="6" t="n">
        <v>15160</v>
      </c>
    </row>
    <row r="10" spans="1:5">
      <c r="A10" s="4" t="s">
        <v>329</v>
      </c>
      <c r="B10" s="6" t="n">
        <v>14871119</v>
      </c>
      <c r="C10" s="6" t="n">
        <v>14793298</v>
      </c>
      <c r="D10" s="6" t="n">
        <v>14863791</v>
      </c>
      <c r="E10" s="6" t="n">
        <v>147802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30</v>
      </c>
      <c r="B1" s="2" t="s">
        <v>2</v>
      </c>
      <c r="C1" s="2" t="s">
        <v>25</v>
      </c>
    </row>
    <row r="2" spans="1:3">
      <c r="A2" s="3" t="s">
        <v>331</v>
      </c>
    </row>
    <row r="3" spans="1:3">
      <c r="A3" s="4" t="s">
        <v>26</v>
      </c>
      <c r="B3" s="7" t="n">
        <v>4750135</v>
      </c>
      <c r="C3" s="7" t="n">
        <v>4323792</v>
      </c>
    </row>
    <row r="4" spans="1:3">
      <c r="A4" s="4" t="s">
        <v>332</v>
      </c>
      <c r="B4" s="6" t="n">
        <v>4324175</v>
      </c>
      <c r="C4" s="6" t="n">
        <v>4682650</v>
      </c>
    </row>
    <row r="5" spans="1:3">
      <c r="A5" s="4" t="s">
        <v>45</v>
      </c>
      <c r="B5" s="6" t="n">
        <v>9074310</v>
      </c>
      <c r="C5" s="6" t="n">
        <v>9006442</v>
      </c>
    </row>
    <row r="6" spans="1:3">
      <c r="A6" s="4" t="s">
        <v>46</v>
      </c>
      <c r="B6" s="6" t="n">
        <v>273997</v>
      </c>
      <c r="C6" s="6" t="n">
        <v>584116</v>
      </c>
    </row>
    <row r="7" spans="1:3">
      <c r="A7" s="4" t="s">
        <v>333</v>
      </c>
      <c r="B7" s="6" t="n">
        <v>1701000</v>
      </c>
      <c r="C7" s="6" t="n">
        <v>1650252</v>
      </c>
    </row>
    <row r="8" spans="1:3">
      <c r="A8" s="4" t="s">
        <v>55</v>
      </c>
      <c r="B8" s="7" t="n">
        <v>1974997</v>
      </c>
      <c r="C8" s="7" t="n">
        <v>22343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80</v>
      </c>
      <c r="D1" s="2" t="s">
        <v>1</v>
      </c>
    </row>
    <row r="2" spans="1:5">
      <c r="B2" s="2" t="s">
        <v>2</v>
      </c>
      <c r="C2" s="2" t="s">
        <v>81</v>
      </c>
      <c r="D2" s="2" t="s">
        <v>2</v>
      </c>
      <c r="E2" s="2" t="s">
        <v>81</v>
      </c>
    </row>
    <row r="3" spans="1:5">
      <c r="A3" s="3" t="s">
        <v>104</v>
      </c>
    </row>
    <row r="4" spans="1:5">
      <c r="A4" s="4" t="s">
        <v>274</v>
      </c>
      <c r="B4" s="7" t="n">
        <v>948189</v>
      </c>
      <c r="C4" s="7" t="n">
        <v>1027352</v>
      </c>
      <c r="D4" s="7" t="n">
        <v>1885073</v>
      </c>
      <c r="E4" s="7" t="n">
        <v>2096253</v>
      </c>
    </row>
    <row r="5" spans="1:5">
      <c r="A5" s="4" t="s">
        <v>275</v>
      </c>
      <c r="B5" s="6" t="n">
        <v>512699</v>
      </c>
      <c r="C5" s="6" t="n">
        <v>558783</v>
      </c>
      <c r="D5" s="6" t="n">
        <v>997338</v>
      </c>
      <c r="E5" s="6" t="n">
        <v>1140427</v>
      </c>
    </row>
    <row r="6" spans="1:5">
      <c r="A6" s="4" t="s">
        <v>90</v>
      </c>
      <c r="B6" s="6" t="n">
        <v>435490</v>
      </c>
      <c r="C6" s="6" t="n">
        <v>468569</v>
      </c>
      <c r="D6" s="6" t="n">
        <v>887735</v>
      </c>
      <c r="E6" s="6" t="n">
        <v>955826</v>
      </c>
    </row>
    <row r="7" spans="1:5">
      <c r="A7" s="4" t="s">
        <v>91</v>
      </c>
      <c r="B7" s="6" t="n">
        <v>222191</v>
      </c>
      <c r="C7" s="6" t="n">
        <v>261456</v>
      </c>
      <c r="D7" s="6" t="n">
        <v>482733</v>
      </c>
      <c r="E7" s="6" t="n">
        <v>505798</v>
      </c>
    </row>
    <row r="8" spans="1:5">
      <c r="A8" s="4" t="s">
        <v>92</v>
      </c>
      <c r="B8" s="6" t="n">
        <v>213299</v>
      </c>
      <c r="C8" s="6" t="n">
        <v>207113</v>
      </c>
      <c r="D8" s="6" t="n">
        <v>405002</v>
      </c>
      <c r="E8" s="6" t="n">
        <v>450028</v>
      </c>
    </row>
    <row r="9" spans="1:5">
      <c r="A9" s="4" t="s">
        <v>100</v>
      </c>
      <c r="B9" s="6" t="n">
        <v>-8913</v>
      </c>
      <c r="C9" s="6" t="n">
        <v>-44551</v>
      </c>
      <c r="D9" s="6" t="n">
        <v>-77763</v>
      </c>
      <c r="E9" s="6" t="n">
        <v>-97200</v>
      </c>
    </row>
    <row r="10" spans="1:5">
      <c r="A10" s="4" t="s">
        <v>103</v>
      </c>
      <c r="B10" s="6" t="n">
        <v>204386</v>
      </c>
      <c r="C10" s="6" t="n">
        <v>162562</v>
      </c>
      <c r="D10" s="6" t="n">
        <v>327239</v>
      </c>
      <c r="E10" s="6" t="n">
        <v>352828</v>
      </c>
    </row>
    <row r="11" spans="1:5">
      <c r="A11" s="4" t="s">
        <v>104</v>
      </c>
      <c r="B11" s="6" t="n">
        <v>7146</v>
      </c>
      <c r="C11" s="6" t="n">
        <v>18598</v>
      </c>
      <c r="D11" s="6" t="n">
        <v>25787</v>
      </c>
      <c r="E11" s="6" t="n">
        <v>36212</v>
      </c>
    </row>
    <row r="12" spans="1:5">
      <c r="A12" s="4" t="s">
        <v>335</v>
      </c>
      <c r="B12" s="7" t="n">
        <v>197240</v>
      </c>
      <c r="C12" s="7" t="n">
        <v>143964</v>
      </c>
      <c r="D12" s="7" t="n">
        <v>301452</v>
      </c>
      <c r="E12" s="7" t="n">
        <v>3166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4"/>
    <col customWidth="1" max="11" min="11" width="21"/>
    <col customWidth="1" max="12" min="12" width="21"/>
    <col customWidth="1" max="13" min="13" width="21"/>
    <col customWidth="1" max="14" min="14" width="17"/>
  </cols>
  <sheetData>
    <row r="1" spans="1:14">
      <c r="A1" s="1" t="s">
        <v>336</v>
      </c>
      <c r="B1" s="2" t="s">
        <v>337</v>
      </c>
      <c r="C1" s="2" t="s">
        <v>338</v>
      </c>
      <c r="D1" s="2" t="s">
        <v>339</v>
      </c>
      <c r="E1" s="2" t="s">
        <v>340</v>
      </c>
      <c r="F1" s="2" t="s">
        <v>341</v>
      </c>
      <c r="G1" s="2" t="s">
        <v>338</v>
      </c>
      <c r="H1" s="2" t="s">
        <v>340</v>
      </c>
      <c r="I1" s="2" t="s">
        <v>342</v>
      </c>
      <c r="J1" s="2" t="s">
        <v>343</v>
      </c>
      <c r="K1" s="2" t="s">
        <v>344</v>
      </c>
      <c r="L1" s="2" t="s">
        <v>345</v>
      </c>
      <c r="M1" s="2" t="s">
        <v>346</v>
      </c>
      <c r="N1" s="2" t="s">
        <v>347</v>
      </c>
    </row>
    <row r="2" spans="1:14">
      <c r="A2" s="3" t="s">
        <v>348</v>
      </c>
    </row>
    <row r="3" spans="1:14">
      <c r="A3" s="4" t="s">
        <v>349</v>
      </c>
      <c r="C3" s="4" t="s">
        <v>350</v>
      </c>
      <c r="G3" s="4" t="s">
        <v>350</v>
      </c>
    </row>
    <row r="4" spans="1:14">
      <c r="A4" s="4" t="s">
        <v>351</v>
      </c>
      <c r="C4" s="4" t="s">
        <v>352</v>
      </c>
      <c r="G4" s="4" t="s">
        <v>352</v>
      </c>
    </row>
    <row r="5" spans="1:14">
      <c r="A5" s="4" t="s">
        <v>353</v>
      </c>
      <c r="C5" s="7" t="n">
        <v>0</v>
      </c>
      <c r="D5" s="7" t="n">
        <v>50000</v>
      </c>
      <c r="E5" s="7" t="n">
        <v>275000</v>
      </c>
      <c r="F5" s="7" t="n">
        <v>310000</v>
      </c>
      <c r="G5" s="7" t="n">
        <v>50000</v>
      </c>
      <c r="H5" s="7" t="n">
        <v>585000</v>
      </c>
    </row>
    <row r="6" spans="1:14">
      <c r="A6" s="4" t="s">
        <v>354</v>
      </c>
      <c r="C6" s="6" t="n">
        <v>4678093</v>
      </c>
      <c r="G6" s="6" t="n">
        <v>4678093</v>
      </c>
      <c r="L6" s="7" t="n">
        <v>4548271</v>
      </c>
    </row>
    <row r="7" spans="1:14">
      <c r="A7" s="4" t="s">
        <v>41</v>
      </c>
      <c r="C7" s="6" t="n">
        <v>5993644</v>
      </c>
      <c r="G7" s="6" t="n">
        <v>5993644</v>
      </c>
      <c r="L7" s="6" t="n">
        <v>771811</v>
      </c>
    </row>
    <row r="8" spans="1:14">
      <c r="A8" s="4" t="s">
        <v>355</v>
      </c>
      <c r="C8" s="6" t="n">
        <v>85858</v>
      </c>
      <c r="E8" s="6" t="n">
        <v>62668</v>
      </c>
      <c r="G8" s="6" t="n">
        <v>131222</v>
      </c>
      <c r="H8" s="6" t="n">
        <v>137823</v>
      </c>
    </row>
    <row r="9" spans="1:14">
      <c r="A9" s="4" t="s">
        <v>356</v>
      </c>
      <c r="C9" s="6" t="n">
        <v>14175</v>
      </c>
      <c r="E9" s="6" t="n">
        <v>22275</v>
      </c>
      <c r="G9" s="6" t="n">
        <v>48600</v>
      </c>
      <c r="H9" s="6" t="n">
        <v>48600</v>
      </c>
    </row>
    <row r="10" spans="1:14">
      <c r="A10" s="4" t="s">
        <v>357</v>
      </c>
      <c r="C10" s="6" t="n">
        <v>1664741</v>
      </c>
      <c r="E10" s="6" t="n">
        <v>146211</v>
      </c>
      <c r="G10" s="6" t="n">
        <v>2463982</v>
      </c>
      <c r="H10" s="6" t="n">
        <v>294369</v>
      </c>
    </row>
    <row r="11" spans="1:14">
      <c r="A11" s="4" t="s">
        <v>358</v>
      </c>
      <c r="C11" s="6" t="n">
        <v>14202</v>
      </c>
      <c r="G11" s="6" t="n">
        <v>14202</v>
      </c>
      <c r="L11" s="6" t="n">
        <v>23803</v>
      </c>
    </row>
    <row r="12" spans="1:14">
      <c r="A12" s="4" t="s">
        <v>359</v>
      </c>
    </row>
    <row r="13" spans="1:14">
      <c r="A13" s="3" t="s">
        <v>348</v>
      </c>
    </row>
    <row r="14" spans="1:14">
      <c r="A14" s="4" t="s">
        <v>360</v>
      </c>
      <c r="B14" s="7" t="n">
        <v>11580000</v>
      </c>
    </row>
    <row r="15" spans="1:14">
      <c r="A15" s="4" t="s">
        <v>361</v>
      </c>
      <c r="B15" s="7" t="n">
        <v>13000000</v>
      </c>
    </row>
    <row r="16" spans="1:14">
      <c r="A16" s="4" t="s">
        <v>362</v>
      </c>
    </row>
    <row r="17" spans="1:14">
      <c r="A17" s="3" t="s">
        <v>348</v>
      </c>
    </row>
    <row r="18" spans="1:14">
      <c r="A18" s="4" t="s">
        <v>363</v>
      </c>
      <c r="C18" s="7" t="n">
        <v>4100000</v>
      </c>
      <c r="G18" s="7" t="n">
        <v>4100000</v>
      </c>
    </row>
    <row r="19" spans="1:14">
      <c r="A19" s="4" t="s">
        <v>364</v>
      </c>
    </row>
    <row r="20" spans="1:14">
      <c r="A20" s="3" t="s">
        <v>348</v>
      </c>
    </row>
    <row r="21" spans="1:14">
      <c r="A21" s="4" t="s">
        <v>365</v>
      </c>
      <c r="K21" s="7" t="n">
        <v>4700000</v>
      </c>
    </row>
    <row r="22" spans="1:14">
      <c r="A22" s="4" t="s">
        <v>366</v>
      </c>
    </row>
    <row r="23" spans="1:14">
      <c r="A23" s="3" t="s">
        <v>348</v>
      </c>
    </row>
    <row r="24" spans="1:14">
      <c r="A24" s="4" t="s">
        <v>367</v>
      </c>
      <c r="N24" s="6" t="n">
        <v>600000</v>
      </c>
    </row>
    <row r="25" spans="1:14">
      <c r="A25" s="4" t="s">
        <v>368</v>
      </c>
    </row>
    <row r="26" spans="1:14">
      <c r="A26" s="3" t="s">
        <v>348</v>
      </c>
    </row>
    <row r="27" spans="1:14">
      <c r="A27" s="4" t="s">
        <v>369</v>
      </c>
      <c r="C27" s="4" t="s">
        <v>370</v>
      </c>
      <c r="G27" s="4" t="s">
        <v>370</v>
      </c>
    </row>
    <row r="28" spans="1:14">
      <c r="A28" s="4" t="s">
        <v>354</v>
      </c>
      <c r="C28" s="7" t="n">
        <v>4678093</v>
      </c>
      <c r="G28" s="7" t="n">
        <v>4678093</v>
      </c>
      <c r="L28" s="6" t="n">
        <v>4548271</v>
      </c>
    </row>
    <row r="29" spans="1:14">
      <c r="A29" s="4" t="s">
        <v>371</v>
      </c>
      <c r="I29" s="7" t="n">
        <v>10400000</v>
      </c>
    </row>
    <row r="30" spans="1:14">
      <c r="A30" s="4" t="s">
        <v>355</v>
      </c>
      <c r="C30" s="6" t="n">
        <v>85858</v>
      </c>
      <c r="E30" s="6" t="n">
        <v>62668</v>
      </c>
      <c r="G30" s="6" t="n">
        <v>131222</v>
      </c>
      <c r="H30" s="6" t="n">
        <v>137823</v>
      </c>
    </row>
    <row r="31" spans="1:14">
      <c r="A31" s="4" t="s">
        <v>356</v>
      </c>
      <c r="C31" s="6" t="n">
        <v>14175</v>
      </c>
      <c r="E31" s="6" t="n">
        <v>22275</v>
      </c>
      <c r="G31" s="6" t="n">
        <v>48600</v>
      </c>
      <c r="H31" s="6" t="n">
        <v>48600</v>
      </c>
    </row>
    <row r="32" spans="1:14">
      <c r="A32" s="4" t="s">
        <v>372</v>
      </c>
    </row>
    <row r="33" spans="1:14">
      <c r="A33" s="3" t="s">
        <v>348</v>
      </c>
    </row>
    <row r="34" spans="1:14">
      <c r="A34" s="4" t="s">
        <v>354</v>
      </c>
      <c r="C34" s="6" t="n">
        <v>4700000</v>
      </c>
      <c r="G34" s="6" t="n">
        <v>4700000</v>
      </c>
    </row>
    <row r="35" spans="1:14">
      <c r="A35" s="4" t="s">
        <v>373</v>
      </c>
      <c r="C35" s="6" t="n">
        <v>850000</v>
      </c>
      <c r="G35" s="6" t="n">
        <v>850000</v>
      </c>
    </row>
    <row r="36" spans="1:14">
      <c r="A36" s="4" t="s">
        <v>374</v>
      </c>
    </row>
    <row r="37" spans="1:14">
      <c r="A37" s="3" t="s">
        <v>348</v>
      </c>
    </row>
    <row r="38" spans="1:14">
      <c r="A38" s="4" t="s">
        <v>375</v>
      </c>
      <c r="J38" s="7" t="n">
        <v>4700000</v>
      </c>
    </row>
    <row r="39" spans="1:14">
      <c r="A39" s="4" t="s">
        <v>376</v>
      </c>
    </row>
    <row r="40" spans="1:14">
      <c r="A40" s="3" t="s">
        <v>348</v>
      </c>
    </row>
    <row r="41" spans="1:14">
      <c r="A41" s="4" t="s">
        <v>41</v>
      </c>
      <c r="C41" s="6" t="n">
        <v>60588</v>
      </c>
      <c r="G41" s="6" t="n">
        <v>60588</v>
      </c>
      <c r="L41" s="7" t="n">
        <v>105659</v>
      </c>
    </row>
    <row r="42" spans="1:14">
      <c r="A42" s="4" t="s">
        <v>357</v>
      </c>
      <c r="C42" s="6" t="n">
        <v>125594</v>
      </c>
      <c r="E42" s="7" t="n">
        <v>135537</v>
      </c>
      <c r="G42" s="6" t="n">
        <v>264350</v>
      </c>
      <c r="H42" s="7" t="n">
        <v>264312</v>
      </c>
    </row>
    <row r="43" spans="1:14">
      <c r="A43" s="4" t="s">
        <v>377</v>
      </c>
    </row>
    <row r="44" spans="1:14">
      <c r="A44" s="3" t="s">
        <v>348</v>
      </c>
    </row>
    <row r="45" spans="1:14">
      <c r="A45" s="4" t="s">
        <v>378</v>
      </c>
      <c r="C45" s="7" t="n">
        <v>1420000</v>
      </c>
      <c r="G45" s="7" t="n">
        <v>1420000</v>
      </c>
      <c r="M45" s="7" t="n">
        <v>1420000</v>
      </c>
    </row>
    <row r="46" spans="1:14">
      <c r="A46" s="4" t="s">
        <v>379</v>
      </c>
      <c r="I46" s="6" t="n">
        <v>1700000</v>
      </c>
    </row>
    <row r="47" spans="1:14">
      <c r="A47" s="4" t="s">
        <v>380</v>
      </c>
    </row>
    <row r="48" spans="1:14">
      <c r="A48" s="3" t="s">
        <v>348</v>
      </c>
    </row>
    <row r="49" spans="1:14">
      <c r="A49" s="4" t="s">
        <v>379</v>
      </c>
      <c r="J49" s="6" t="n">
        <v>7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Q4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0"/>
    <col customWidth="1" max="5" min="5" width="23"/>
    <col customWidth="1" max="6" min="6" width="21"/>
    <col customWidth="1" max="7" min="7" width="16"/>
    <col customWidth="1" max="8" min="8" width="21"/>
    <col customWidth="1" max="9" min="9" width="21"/>
    <col customWidth="1" max="10" min="10" width="21"/>
    <col customWidth="1" max="11" min="11" width="21"/>
    <col customWidth="1" max="12" min="12" width="21"/>
    <col customWidth="1" max="13" min="13" width="24"/>
    <col customWidth="1" max="14" min="14" width="20"/>
    <col customWidth="1" max="15" min="15" width="24"/>
    <col customWidth="1" max="16" min="16" width="21"/>
    <col customWidth="1" max="17" min="17" width="17"/>
  </cols>
  <sheetData>
    <row r="1" spans="1:17">
      <c r="A1" s="1" t="s">
        <v>381</v>
      </c>
      <c r="B1" s="2" t="s">
        <v>382</v>
      </c>
      <c r="H1" s="2" t="s">
        <v>80</v>
      </c>
      <c r="K1" s="2" t="s">
        <v>1</v>
      </c>
      <c r="M1" s="2" t="s">
        <v>383</v>
      </c>
      <c r="P1" s="2" t="s">
        <v>384</v>
      </c>
    </row>
    <row r="2" spans="1:17">
      <c r="B2" s="2" t="s">
        <v>385</v>
      </c>
      <c r="C2" s="2" t="s">
        <v>386</v>
      </c>
      <c r="D2" s="2" t="s">
        <v>387</v>
      </c>
      <c r="E2" s="2" t="s">
        <v>388</v>
      </c>
      <c r="F2" s="2" t="s">
        <v>389</v>
      </c>
      <c r="G2" s="2" t="s">
        <v>390</v>
      </c>
      <c r="H2" s="2" t="s">
        <v>338</v>
      </c>
      <c r="I2" s="2" t="s">
        <v>340</v>
      </c>
      <c r="J2" s="2" t="s">
        <v>391</v>
      </c>
      <c r="K2" s="2" t="s">
        <v>338</v>
      </c>
      <c r="L2" s="2" t="s">
        <v>340</v>
      </c>
      <c r="M2" s="2" t="s">
        <v>392</v>
      </c>
      <c r="N2" s="2" t="s">
        <v>393</v>
      </c>
      <c r="O2" s="2" t="s">
        <v>394</v>
      </c>
      <c r="P2" s="2" t="s">
        <v>395</v>
      </c>
      <c r="Q2" s="2" t="s">
        <v>396</v>
      </c>
    </row>
    <row r="3" spans="1:17">
      <c r="A3" s="3" t="s">
        <v>348</v>
      </c>
    </row>
    <row r="4" spans="1:17">
      <c r="A4" s="4" t="s">
        <v>91</v>
      </c>
      <c r="H4" s="7" t="n">
        <v>4935774</v>
      </c>
      <c r="I4" s="7" t="n">
        <v>3661574</v>
      </c>
      <c r="K4" s="7" t="n">
        <v>9396760</v>
      </c>
      <c r="L4" s="7" t="n">
        <v>7554540</v>
      </c>
    </row>
    <row r="5" spans="1:17">
      <c r="A5" s="4" t="s">
        <v>397</v>
      </c>
      <c r="H5" s="6" t="n">
        <v>165802008</v>
      </c>
      <c r="K5" s="6" t="n">
        <v>165802008</v>
      </c>
      <c r="M5" s="7" t="n">
        <v>161575026</v>
      </c>
    </row>
    <row r="6" spans="1:17">
      <c r="A6" s="4" t="s">
        <v>398</v>
      </c>
      <c r="H6" s="6" t="n">
        <v>8501022</v>
      </c>
      <c r="K6" s="6" t="n">
        <v>8501022</v>
      </c>
      <c r="M6" s="6" t="n">
        <v>13379921</v>
      </c>
    </row>
    <row r="7" spans="1:17">
      <c r="A7" s="4" t="s">
        <v>399</v>
      </c>
      <c r="H7" s="6" t="n">
        <v>143000</v>
      </c>
      <c r="K7" s="6" t="n">
        <v>339000</v>
      </c>
    </row>
    <row r="8" spans="1:17">
      <c r="A8" s="4" t="s">
        <v>400</v>
      </c>
    </row>
    <row r="9" spans="1:17">
      <c r="A9" s="3" t="s">
        <v>348</v>
      </c>
    </row>
    <row r="10" spans="1:17">
      <c r="A10" s="4" t="s">
        <v>401</v>
      </c>
      <c r="F10" s="7" t="n">
        <v>300000</v>
      </c>
    </row>
    <row r="11" spans="1:17">
      <c r="A11" s="4" t="s">
        <v>402</v>
      </c>
    </row>
    <row r="12" spans="1:17">
      <c r="A12" s="3" t="s">
        <v>348</v>
      </c>
    </row>
    <row r="13" spans="1:17">
      <c r="A13" s="4" t="s">
        <v>403</v>
      </c>
      <c r="M13" s="6" t="n">
        <v>428203</v>
      </c>
      <c r="N13" s="11" t="n">
        <v>7367875</v>
      </c>
    </row>
    <row r="14" spans="1:17">
      <c r="A14" s="4" t="s">
        <v>404</v>
      </c>
    </row>
    <row r="15" spans="1:17">
      <c r="A15" s="3" t="s">
        <v>348</v>
      </c>
    </row>
    <row r="16" spans="1:17">
      <c r="A16" s="4" t="s">
        <v>292</v>
      </c>
      <c r="G16" s="4" t="s">
        <v>350</v>
      </c>
    </row>
    <row r="17" spans="1:17">
      <c r="A17" s="4" t="s">
        <v>405</v>
      </c>
      <c r="D17" s="4" t="s">
        <v>406</v>
      </c>
    </row>
    <row r="18" spans="1:17">
      <c r="A18" s="4" t="s">
        <v>407</v>
      </c>
      <c r="G18" s="6" t="n">
        <v>100</v>
      </c>
      <c r="O18" s="6" t="n">
        <v>100</v>
      </c>
    </row>
    <row r="19" spans="1:17">
      <c r="A19" s="4" t="s">
        <v>91</v>
      </c>
      <c r="H19" s="6" t="n">
        <v>875000</v>
      </c>
      <c r="I19" s="7" t="n">
        <v>475000</v>
      </c>
      <c r="K19" s="6" t="n">
        <v>1642000</v>
      </c>
      <c r="L19" s="7" t="n">
        <v>1012000</v>
      </c>
    </row>
    <row r="20" spans="1:17">
      <c r="A20" s="4" t="s">
        <v>408</v>
      </c>
      <c r="O20" s="7" t="n">
        <v>500000</v>
      </c>
    </row>
    <row r="21" spans="1:17">
      <c r="A21" s="4" t="s">
        <v>409</v>
      </c>
      <c r="E21" s="4" t="s">
        <v>410</v>
      </c>
    </row>
    <row r="22" spans="1:17">
      <c r="A22" s="4" t="s">
        <v>397</v>
      </c>
      <c r="H22" s="6" t="n">
        <v>22000000</v>
      </c>
      <c r="K22" s="6" t="n">
        <v>22000000</v>
      </c>
      <c r="M22" s="6" t="n">
        <v>22000000</v>
      </c>
    </row>
    <row r="23" spans="1:17">
      <c r="A23" s="4" t="s">
        <v>398</v>
      </c>
      <c r="H23" s="7" t="n">
        <v>357000</v>
      </c>
      <c r="K23" s="7" t="n">
        <v>357000</v>
      </c>
      <c r="M23" s="7" t="n">
        <v>488000</v>
      </c>
    </row>
    <row r="24" spans="1:17">
      <c r="A24" s="4" t="s">
        <v>411</v>
      </c>
      <c r="J24" s="7" t="n">
        <v>350000</v>
      </c>
    </row>
    <row r="25" spans="1:17">
      <c r="A25" s="4" t="s">
        <v>412</v>
      </c>
      <c r="E25" s="7" t="n">
        <v>20000</v>
      </c>
    </row>
    <row r="26" spans="1:17">
      <c r="A26" s="4" t="s">
        <v>413</v>
      </c>
      <c r="C26" s="4" t="s">
        <v>414</v>
      </c>
    </row>
    <row r="27" spans="1:17">
      <c r="A27" s="4" t="s">
        <v>415</v>
      </c>
      <c r="C27" s="7" t="n">
        <v>1000000</v>
      </c>
    </row>
    <row r="28" spans="1:17">
      <c r="A28" s="4" t="s">
        <v>416</v>
      </c>
      <c r="E28" s="6" t="n">
        <v>5000</v>
      </c>
    </row>
    <row r="29" spans="1:17">
      <c r="A29" s="4" t="s">
        <v>417</v>
      </c>
      <c r="P29" s="7" t="n">
        <v>20600000</v>
      </c>
    </row>
    <row r="30" spans="1:17">
      <c r="A30" s="4" t="s">
        <v>418</v>
      </c>
    </row>
    <row r="31" spans="1:17">
      <c r="A31" s="3" t="s">
        <v>348</v>
      </c>
    </row>
    <row r="32" spans="1:17">
      <c r="A32" s="4" t="s">
        <v>407</v>
      </c>
      <c r="B32" s="6" t="n">
        <v>50</v>
      </c>
      <c r="M32" s="6" t="n">
        <v>50</v>
      </c>
      <c r="N32" s="6" t="n">
        <v>50</v>
      </c>
    </row>
    <row r="33" spans="1:17">
      <c r="A33" s="4" t="s">
        <v>419</v>
      </c>
    </row>
    <row r="34" spans="1:17">
      <c r="A34" s="3" t="s">
        <v>348</v>
      </c>
    </row>
    <row r="35" spans="1:17">
      <c r="A35" s="4" t="s">
        <v>407</v>
      </c>
      <c r="B35" s="6" t="n">
        <v>50</v>
      </c>
      <c r="M35" s="6" t="n">
        <v>50</v>
      </c>
      <c r="N35" s="6" t="n">
        <v>50</v>
      </c>
    </row>
    <row r="36" spans="1:17">
      <c r="A36" s="4" t="s">
        <v>420</v>
      </c>
    </row>
    <row r="37" spans="1:17">
      <c r="A37" s="3" t="s">
        <v>348</v>
      </c>
    </row>
    <row r="38" spans="1:17">
      <c r="A38" s="4" t="s">
        <v>421</v>
      </c>
      <c r="D38" s="7" t="n">
        <v>5700000</v>
      </c>
    </row>
    <row r="39" spans="1:17">
      <c r="A39" s="4" t="s">
        <v>422</v>
      </c>
      <c r="D39" s="4" t="s">
        <v>406</v>
      </c>
    </row>
    <row r="40" spans="1:17">
      <c r="A40" s="4" t="s">
        <v>413</v>
      </c>
      <c r="F40" s="4" t="s">
        <v>414</v>
      </c>
    </row>
    <row r="41" spans="1:17">
      <c r="A41" s="4" t="s">
        <v>415</v>
      </c>
      <c r="C41" s="7" t="n">
        <v>1000000</v>
      </c>
    </row>
    <row r="42" spans="1:17">
      <c r="A42" s="4" t="s">
        <v>423</v>
      </c>
    </row>
    <row r="43" spans="1:17">
      <c r="A43" s="3" t="s">
        <v>348</v>
      </c>
    </row>
    <row r="44" spans="1:17">
      <c r="A44" s="4" t="s">
        <v>424</v>
      </c>
      <c r="M44" s="7" t="n">
        <v>428203</v>
      </c>
      <c r="Q44" s="11" t="n">
        <v>7367875</v>
      </c>
    </row>
    <row r="45" spans="1:17">
      <c r="A45" s="4" t="s">
        <v>425</v>
      </c>
    </row>
    <row r="46" spans="1:17">
      <c r="A46" s="3" t="s">
        <v>348</v>
      </c>
    </row>
    <row r="47" spans="1:17">
      <c r="A47" s="4" t="s">
        <v>292</v>
      </c>
      <c r="G47" s="4" t="s">
        <v>350</v>
      </c>
    </row>
  </sheetData>
  <mergeCells count="5">
    <mergeCell ref="A1:A2"/>
    <mergeCell ref="B1:G1"/>
    <mergeCell ref="H1:J1"/>
    <mergeCell ref="K1:L1"/>
    <mergeCell ref="M1:O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6292833</v>
      </c>
      <c r="C3" s="7" t="n">
        <v>6152185</v>
      </c>
      <c r="D3" s="7" t="n">
        <v>12263071</v>
      </c>
      <c r="E3" s="7" t="n">
        <v>12287823</v>
      </c>
    </row>
    <row r="4" spans="1:5">
      <c r="A4" s="4" t="s">
        <v>83</v>
      </c>
      <c r="B4" s="6" t="n">
        <v>7441061</v>
      </c>
      <c r="C4" s="6" t="n">
        <v>8187273</v>
      </c>
      <c r="D4" s="6" t="n">
        <v>14706354</v>
      </c>
      <c r="E4" s="6" t="n">
        <v>16569589</v>
      </c>
    </row>
    <row r="5" spans="1:5">
      <c r="A5" s="4" t="s">
        <v>84</v>
      </c>
      <c r="B5" s="6" t="n">
        <v>1664741</v>
      </c>
      <c r="C5" s="6" t="n">
        <v>146211</v>
      </c>
      <c r="D5" s="6" t="n">
        <v>2463982</v>
      </c>
      <c r="E5" s="6" t="n">
        <v>294369</v>
      </c>
    </row>
    <row r="6" spans="1:5">
      <c r="A6" s="4" t="s">
        <v>85</v>
      </c>
      <c r="B6" s="6" t="n">
        <v>15398635</v>
      </c>
      <c r="C6" s="6" t="n">
        <v>14485669</v>
      </c>
      <c r="D6" s="6" t="n">
        <v>29433407</v>
      </c>
      <c r="E6" s="6" t="n">
        <v>29151781</v>
      </c>
    </row>
    <row r="7" spans="1:5">
      <c r="A7" s="4" t="s">
        <v>86</v>
      </c>
      <c r="B7" s="6" t="n">
        <v>2685316</v>
      </c>
      <c r="C7" s="6" t="n">
        <v>2657698</v>
      </c>
      <c r="D7" s="6" t="n">
        <v>5314990</v>
      </c>
      <c r="E7" s="6" t="n">
        <v>5424561</v>
      </c>
    </row>
    <row r="8" spans="1:5">
      <c r="A8" s="4" t="s">
        <v>87</v>
      </c>
      <c r="B8" s="6" t="n">
        <v>4813261</v>
      </c>
      <c r="C8" s="6" t="n">
        <v>5649929</v>
      </c>
      <c r="D8" s="6" t="n">
        <v>9423585</v>
      </c>
      <c r="E8" s="6" t="n">
        <v>11115989</v>
      </c>
    </row>
    <row r="9" spans="1:5">
      <c r="A9" s="4" t="s">
        <v>88</v>
      </c>
      <c r="B9" s="6" t="n">
        <v>1307679</v>
      </c>
      <c r="C9" s="6" t="n">
        <v>212748</v>
      </c>
      <c r="D9" s="6" t="n">
        <v>1925422</v>
      </c>
      <c r="E9" s="6" t="n">
        <v>497635</v>
      </c>
    </row>
    <row r="10" spans="1:5">
      <c r="A10" s="4" t="s">
        <v>89</v>
      </c>
      <c r="B10" s="6" t="n">
        <v>8806256</v>
      </c>
      <c r="C10" s="6" t="n">
        <v>8520375</v>
      </c>
      <c r="D10" s="6" t="n">
        <v>16663997</v>
      </c>
      <c r="E10" s="6" t="n">
        <v>17038185</v>
      </c>
    </row>
    <row r="11" spans="1:5">
      <c r="A11" s="4" t="s">
        <v>90</v>
      </c>
      <c r="B11" s="6" t="n">
        <v>6592379</v>
      </c>
      <c r="C11" s="6" t="n">
        <v>5965294</v>
      </c>
      <c r="D11" s="6" t="n">
        <v>12769410</v>
      </c>
      <c r="E11" s="6" t="n">
        <v>12113596</v>
      </c>
    </row>
    <row r="12" spans="1:5">
      <c r="A12" s="4" t="s">
        <v>91</v>
      </c>
      <c r="B12" s="6" t="n">
        <v>4935774</v>
      </c>
      <c r="C12" s="6" t="n">
        <v>3661574</v>
      </c>
      <c r="D12" s="6" t="n">
        <v>9396760</v>
      </c>
      <c r="E12" s="6" t="n">
        <v>7554540</v>
      </c>
    </row>
    <row r="13" spans="1:5">
      <c r="A13" s="4" t="s">
        <v>92</v>
      </c>
      <c r="B13" s="6" t="n">
        <v>1656605</v>
      </c>
      <c r="C13" s="6" t="n">
        <v>2303720</v>
      </c>
      <c r="D13" s="6" t="n">
        <v>3372650</v>
      </c>
      <c r="E13" s="6" t="n">
        <v>4559056</v>
      </c>
    </row>
    <row r="14" spans="1:5">
      <c r="A14" s="3" t="s">
        <v>93</v>
      </c>
    </row>
    <row r="15" spans="1:5">
      <c r="A15" s="4" t="s">
        <v>94</v>
      </c>
      <c r="B15" s="6" t="n">
        <v>159891</v>
      </c>
      <c r="C15" s="6" t="n">
        <v>258201</v>
      </c>
      <c r="D15" s="6" t="n">
        <v>376726</v>
      </c>
      <c r="E15" s="6" t="n">
        <v>491783</v>
      </c>
    </row>
    <row r="16" spans="1:5">
      <c r="A16" s="4" t="s">
        <v>95</v>
      </c>
      <c r="B16" s="6" t="n">
        <v>-30323</v>
      </c>
      <c r="C16" s="6" t="n">
        <v>-67929</v>
      </c>
      <c r="D16" s="6" t="n">
        <v>-94369</v>
      </c>
      <c r="E16" s="6" t="n">
        <v>-137461</v>
      </c>
    </row>
    <row r="17" spans="1:5">
      <c r="A17" s="4" t="s">
        <v>96</v>
      </c>
      <c r="B17" s="6" t="n">
        <v>14175</v>
      </c>
      <c r="C17" s="6" t="n">
        <v>22275</v>
      </c>
      <c r="D17" s="6" t="n">
        <v>48600</v>
      </c>
      <c r="E17" s="6" t="n">
        <v>48600</v>
      </c>
    </row>
    <row r="18" spans="1:5">
      <c r="A18" s="4" t="s">
        <v>97</v>
      </c>
      <c r="B18" s="6" t="n">
        <v>85858</v>
      </c>
      <c r="C18" s="6" t="n">
        <v>62668</v>
      </c>
      <c r="D18" s="6" t="n">
        <v>131222</v>
      </c>
      <c r="E18" s="6" t="n">
        <v>137823</v>
      </c>
    </row>
    <row r="19" spans="1:5">
      <c r="A19" s="4" t="s">
        <v>98</v>
      </c>
      <c r="B19" s="6" t="n">
        <v>0</v>
      </c>
      <c r="C19" s="6" t="n">
        <v>-275000</v>
      </c>
      <c r="D19" s="6" t="n">
        <v>-50000</v>
      </c>
      <c r="E19" s="6" t="n">
        <v>-585000</v>
      </c>
    </row>
    <row r="20" spans="1:5">
      <c r="A20" s="4" t="s">
        <v>99</v>
      </c>
      <c r="B20" s="6" t="n">
        <v>189236</v>
      </c>
      <c r="C20" s="6" t="n">
        <v>27980</v>
      </c>
      <c r="D20" s="6" t="n">
        <v>396215</v>
      </c>
      <c r="E20" s="6" t="n">
        <v>-147107</v>
      </c>
    </row>
    <row r="21" spans="1:5">
      <c r="A21" s="4" t="s">
        <v>100</v>
      </c>
      <c r="B21" s="6" t="n">
        <v>418837</v>
      </c>
      <c r="C21" s="6" t="n">
        <v>28195</v>
      </c>
      <c r="D21" s="6" t="n">
        <v>808394</v>
      </c>
      <c r="E21" s="6" t="n">
        <v>-191362</v>
      </c>
    </row>
    <row r="22" spans="1:5">
      <c r="A22" s="4" t="s">
        <v>101</v>
      </c>
      <c r="B22" s="6" t="n">
        <v>2075442</v>
      </c>
      <c r="C22" s="6" t="n">
        <v>2331915</v>
      </c>
      <c r="D22" s="6" t="n">
        <v>4181044</v>
      </c>
      <c r="E22" s="6" t="n">
        <v>4367694</v>
      </c>
    </row>
    <row r="23" spans="1:5">
      <c r="A23" s="4" t="s">
        <v>102</v>
      </c>
      <c r="B23" s="6" t="n">
        <v>-170393</v>
      </c>
      <c r="C23" s="6" t="n">
        <v>0</v>
      </c>
      <c r="D23" s="6" t="n">
        <v>-243662</v>
      </c>
      <c r="E23" s="6" t="n">
        <v>0</v>
      </c>
    </row>
    <row r="24" spans="1:5">
      <c r="A24" s="4" t="s">
        <v>103</v>
      </c>
      <c r="B24" s="6" t="n">
        <v>2245835</v>
      </c>
      <c r="C24" s="6" t="n">
        <v>2331915</v>
      </c>
      <c r="D24" s="6" t="n">
        <v>4424706</v>
      </c>
      <c r="E24" s="6" t="n">
        <v>4367694</v>
      </c>
    </row>
    <row r="25" spans="1:5">
      <c r="A25" s="4" t="s">
        <v>104</v>
      </c>
      <c r="B25" s="6" t="n">
        <v>41502</v>
      </c>
      <c r="C25" s="6" t="n">
        <v>103815</v>
      </c>
      <c r="D25" s="6" t="n">
        <v>165732</v>
      </c>
      <c r="E25" s="6" t="n">
        <v>218333</v>
      </c>
    </row>
    <row r="26" spans="1:5">
      <c r="A26" s="4" t="s">
        <v>105</v>
      </c>
      <c r="B26" s="7" t="n">
        <v>2204333</v>
      </c>
      <c r="C26" s="7" t="n">
        <v>2228100</v>
      </c>
      <c r="D26" s="7" t="n">
        <v>4258974</v>
      </c>
      <c r="E26" s="7" t="n">
        <v>4149361</v>
      </c>
    </row>
    <row r="27" spans="1:5">
      <c r="A27" s="4" t="s">
        <v>106</v>
      </c>
      <c r="B27" s="8" t="n">
        <v>0.15</v>
      </c>
      <c r="C27" s="8" t="n">
        <v>0.15</v>
      </c>
      <c r="D27" s="8" t="n">
        <v>0.29</v>
      </c>
      <c r="E27" s="8" t="n">
        <v>0.28</v>
      </c>
    </row>
    <row r="28" spans="1:5">
      <c r="A28" s="4" t="s">
        <v>107</v>
      </c>
      <c r="B28" s="9" t="n">
        <v>0.15</v>
      </c>
      <c r="C28" s="9" t="n">
        <v>0.15</v>
      </c>
      <c r="D28" s="9" t="n">
        <v>0.29</v>
      </c>
      <c r="E28" s="9" t="n">
        <v>0.28</v>
      </c>
    </row>
    <row r="29" spans="1:5">
      <c r="A29" s="4" t="s">
        <v>108</v>
      </c>
      <c r="B29" s="10" t="n">
        <v>0.075</v>
      </c>
      <c r="C29" s="10" t="n">
        <v>0.075</v>
      </c>
      <c r="D29" s="8" t="n">
        <v>0.15</v>
      </c>
      <c r="E29" s="8" t="n">
        <v>0.15</v>
      </c>
    </row>
    <row r="30" spans="1:5">
      <c r="A30" s="3" t="s">
        <v>109</v>
      </c>
    </row>
    <row r="31" spans="1:5">
      <c r="A31" s="4" t="s">
        <v>110</v>
      </c>
      <c r="B31" s="6" t="n">
        <v>14792053</v>
      </c>
      <c r="C31" s="6" t="n">
        <v>14736057</v>
      </c>
      <c r="D31" s="6" t="n">
        <v>14787716</v>
      </c>
      <c r="E31" s="6" t="n">
        <v>14727455</v>
      </c>
    </row>
    <row r="32" spans="1:5">
      <c r="A32" s="4" t="s">
        <v>111</v>
      </c>
      <c r="B32" s="6" t="n">
        <v>14871119</v>
      </c>
      <c r="C32" s="6" t="n">
        <v>14793298</v>
      </c>
      <c r="D32" s="6" t="n">
        <v>14863791</v>
      </c>
      <c r="E32" s="6" t="n">
        <v>14780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8"/>
    <col customWidth="1" max="2" min="2" width="24"/>
    <col customWidth="1" max="3" min="3" width="21"/>
    <col customWidth="1" max="4" min="4" width="24"/>
    <col customWidth="1" max="5" min="5" width="21"/>
    <col customWidth="1" max="6" min="6" width="21"/>
    <col customWidth="1" max="7" min="7" width="17"/>
  </cols>
  <sheetData>
    <row r="1" spans="1:7">
      <c r="A1" s="1" t="s">
        <v>426</v>
      </c>
      <c r="B1" s="2" t="s">
        <v>80</v>
      </c>
      <c r="D1" s="2" t="s">
        <v>1</v>
      </c>
    </row>
    <row r="2" spans="1:7">
      <c r="B2" s="2" t="s">
        <v>427</v>
      </c>
      <c r="C2" s="2" t="s">
        <v>340</v>
      </c>
      <c r="D2" s="2" t="s">
        <v>427</v>
      </c>
      <c r="E2" s="2" t="s">
        <v>340</v>
      </c>
      <c r="F2" s="2" t="s">
        <v>345</v>
      </c>
      <c r="G2" s="2" t="s">
        <v>428</v>
      </c>
    </row>
    <row r="3" spans="1:7">
      <c r="A3" s="3" t="s">
        <v>429</v>
      </c>
    </row>
    <row r="4" spans="1:7">
      <c r="A4" s="4" t="s">
        <v>430</v>
      </c>
      <c r="B4" s="4" t="s">
        <v>431</v>
      </c>
      <c r="C4" s="4" t="s">
        <v>432</v>
      </c>
      <c r="D4" s="4" t="s">
        <v>431</v>
      </c>
      <c r="E4" s="4" t="s">
        <v>433</v>
      </c>
    </row>
    <row r="5" spans="1:7">
      <c r="A5" s="4" t="s">
        <v>434</v>
      </c>
      <c r="B5" s="4" t="s">
        <v>435</v>
      </c>
      <c r="C5" s="4" t="s">
        <v>436</v>
      </c>
      <c r="D5" s="4" t="s">
        <v>436</v>
      </c>
      <c r="E5" s="4" t="s">
        <v>436</v>
      </c>
    </row>
    <row r="6" spans="1:7">
      <c r="A6" s="4" t="s">
        <v>437</v>
      </c>
      <c r="B6" s="7" t="n">
        <v>1656605</v>
      </c>
      <c r="C6" s="7" t="n">
        <v>2303720</v>
      </c>
      <c r="D6" s="7" t="n">
        <v>3372650</v>
      </c>
      <c r="E6" s="7" t="n">
        <v>4559056</v>
      </c>
    </row>
    <row r="7" spans="1:7">
      <c r="A7" s="4" t="s">
        <v>36</v>
      </c>
      <c r="B7" s="7" t="n">
        <v>54251554</v>
      </c>
      <c r="D7" s="7" t="n">
        <v>54251554</v>
      </c>
      <c r="F7" s="7" t="n">
        <v>53743170</v>
      </c>
    </row>
    <row r="8" spans="1:7">
      <c r="A8" s="4" t="s">
        <v>438</v>
      </c>
      <c r="B8" s="4" t="s">
        <v>439</v>
      </c>
      <c r="D8" s="4" t="s">
        <v>439</v>
      </c>
    </row>
    <row r="9" spans="1:7">
      <c r="A9" s="4" t="s">
        <v>440</v>
      </c>
    </row>
    <row r="10" spans="1:7">
      <c r="A10" s="3" t="s">
        <v>429</v>
      </c>
    </row>
    <row r="11" spans="1:7">
      <c r="A11" s="4" t="s">
        <v>367</v>
      </c>
      <c r="G11" s="6" t="n">
        <v>450000</v>
      </c>
    </row>
    <row r="12" spans="1:7">
      <c r="A12" s="4" t="s">
        <v>441</v>
      </c>
    </row>
    <row r="13" spans="1:7">
      <c r="A13" s="3" t="s">
        <v>429</v>
      </c>
    </row>
    <row r="14" spans="1:7">
      <c r="A14" s="4" t="s">
        <v>442</v>
      </c>
      <c r="B14" s="7" t="n">
        <v>1400000</v>
      </c>
      <c r="C14" s="6" t="n">
        <v>1500000</v>
      </c>
      <c r="D14" s="7" t="n">
        <v>2700000</v>
      </c>
      <c r="E14" s="6" t="n">
        <v>3000000</v>
      </c>
    </row>
    <row r="15" spans="1:7">
      <c r="A15" s="4" t="s">
        <v>443</v>
      </c>
      <c r="B15" s="6" t="n">
        <v>16800000</v>
      </c>
      <c r="D15" s="6" t="n">
        <v>16800000</v>
      </c>
    </row>
    <row r="16" spans="1:7">
      <c r="A16" s="4" t="s">
        <v>444</v>
      </c>
    </row>
    <row r="17" spans="1:7">
      <c r="A17" s="3" t="s">
        <v>429</v>
      </c>
    </row>
    <row r="18" spans="1:7">
      <c r="A18" s="4" t="s">
        <v>379</v>
      </c>
      <c r="B18" s="6" t="n">
        <v>790000</v>
      </c>
      <c r="D18" s="6" t="n">
        <v>790000</v>
      </c>
    </row>
    <row r="19" spans="1:7">
      <c r="A19" s="4" t="s">
        <v>437</v>
      </c>
      <c r="B19" s="7" t="n">
        <v>-157000</v>
      </c>
      <c r="C19" s="7" t="n">
        <v>-142000</v>
      </c>
      <c r="D19" s="7" t="n">
        <v>-304000</v>
      </c>
      <c r="E19" s="7" t="n">
        <v>-302000</v>
      </c>
    </row>
    <row r="20" spans="1:7">
      <c r="A20" s="4" t="s">
        <v>36</v>
      </c>
      <c r="B20" s="6" t="n">
        <v>3000000</v>
      </c>
      <c r="D20" s="6" t="n">
        <v>3000000</v>
      </c>
    </row>
    <row r="21" spans="1:7">
      <c r="A21" s="4" t="s">
        <v>445</v>
      </c>
      <c r="B21" s="7" t="n">
        <v>567000</v>
      </c>
      <c r="D21" s="7" t="n">
        <v>56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112</v>
      </c>
      <c r="B1" s="2" t="s">
        <v>80</v>
      </c>
      <c r="D1" s="2" t="s">
        <v>1</v>
      </c>
    </row>
    <row r="2" spans="1:5">
      <c r="B2" s="2" t="s">
        <v>2</v>
      </c>
      <c r="C2" s="2" t="s">
        <v>81</v>
      </c>
      <c r="D2" s="2" t="s">
        <v>2</v>
      </c>
      <c r="E2" s="2" t="s">
        <v>81</v>
      </c>
    </row>
    <row r="3" spans="1:5">
      <c r="A3" s="4" t="s">
        <v>103</v>
      </c>
      <c r="B3" s="7" t="n">
        <v>2245835</v>
      </c>
      <c r="C3" s="7" t="n">
        <v>2331915</v>
      </c>
      <c r="D3" s="7" t="n">
        <v>4424706</v>
      </c>
      <c r="E3" s="7" t="n">
        <v>4367694</v>
      </c>
    </row>
    <row r="4" spans="1:5">
      <c r="A4" s="3" t="s">
        <v>113</v>
      </c>
    </row>
    <row r="5" spans="1:5">
      <c r="A5" s="4" t="s">
        <v>114</v>
      </c>
      <c r="B5" s="6" t="n">
        <v>-2659</v>
      </c>
      <c r="C5" s="6" t="n">
        <v>-7202</v>
      </c>
      <c r="D5" s="6" t="n">
        <v>-5834</v>
      </c>
      <c r="E5" s="6" t="n">
        <v>-42751</v>
      </c>
    </row>
    <row r="6" spans="1:5">
      <c r="A6" s="4" t="s">
        <v>115</v>
      </c>
      <c r="B6" s="6" t="n">
        <v>-2659</v>
      </c>
      <c r="C6" s="6" t="n">
        <v>-7202</v>
      </c>
      <c r="D6" s="6" t="n">
        <v>-5834</v>
      </c>
      <c r="E6" s="6" t="n">
        <v>-42751</v>
      </c>
    </row>
    <row r="7" spans="1:5">
      <c r="A7" s="4" t="s">
        <v>116</v>
      </c>
      <c r="B7" s="6" t="n">
        <v>2243176</v>
      </c>
      <c r="C7" s="6" t="n">
        <v>2324713</v>
      </c>
      <c r="D7" s="6" t="n">
        <v>4418872</v>
      </c>
      <c r="E7" s="6" t="n">
        <v>4324943</v>
      </c>
    </row>
    <row r="8" spans="1:5">
      <c r="A8" s="4" t="s">
        <v>117</v>
      </c>
      <c r="B8" s="6" t="n">
        <v>41369</v>
      </c>
      <c r="C8" s="6" t="n">
        <v>103454</v>
      </c>
      <c r="D8" s="6" t="n">
        <v>165440</v>
      </c>
      <c r="E8" s="6" t="n">
        <v>216195</v>
      </c>
    </row>
    <row r="9" spans="1:5">
      <c r="A9" s="4" t="s">
        <v>118</v>
      </c>
      <c r="B9" s="7" t="n">
        <v>2201807</v>
      </c>
      <c r="C9" s="7" t="n">
        <v>2221259</v>
      </c>
      <c r="D9" s="7" t="n">
        <v>4253432</v>
      </c>
      <c r="E9" s="7" t="n">
        <v>41087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81</v>
      </c>
    </row>
    <row r="3" spans="1:3">
      <c r="A3" s="3" t="s">
        <v>120</v>
      </c>
    </row>
    <row r="4" spans="1:3">
      <c r="A4" s="4" t="s">
        <v>121</v>
      </c>
      <c r="B4" s="7" t="n">
        <v>2695699</v>
      </c>
      <c r="C4" s="7" t="n">
        <v>8084316</v>
      </c>
    </row>
    <row r="5" spans="1:3">
      <c r="A5" s="3" t="s">
        <v>122</v>
      </c>
    </row>
    <row r="6" spans="1:3">
      <c r="A6" s="4" t="s">
        <v>123</v>
      </c>
      <c r="B6" s="6" t="n">
        <v>0</v>
      </c>
      <c r="C6" s="6" t="n">
        <v>-5637538</v>
      </c>
    </row>
    <row r="7" spans="1:3">
      <c r="A7" s="4" t="s">
        <v>124</v>
      </c>
      <c r="B7" s="6" t="n">
        <v>5637538</v>
      </c>
      <c r="C7" s="6" t="n">
        <v>5000000</v>
      </c>
    </row>
    <row r="8" spans="1:3">
      <c r="A8" s="4" t="s">
        <v>125</v>
      </c>
      <c r="B8" s="6" t="n">
        <v>-1356454</v>
      </c>
      <c r="C8" s="6" t="n">
        <v>-1424860</v>
      </c>
    </row>
    <row r="9" spans="1:3">
      <c r="A9" s="4" t="s">
        <v>126</v>
      </c>
      <c r="B9" s="6" t="n">
        <v>526800</v>
      </c>
      <c r="C9" s="6" t="n">
        <v>10160</v>
      </c>
    </row>
    <row r="10" spans="1:3">
      <c r="A10" s="4" t="s">
        <v>127</v>
      </c>
      <c r="B10" s="6" t="n">
        <v>-7742853</v>
      </c>
      <c r="C10" s="6" t="n">
        <v>0</v>
      </c>
    </row>
    <row r="11" spans="1:3">
      <c r="A11" s="4" t="s">
        <v>128</v>
      </c>
      <c r="B11" s="6" t="n">
        <v>906012</v>
      </c>
      <c r="C11" s="6" t="n">
        <v>849176</v>
      </c>
    </row>
    <row r="12" spans="1:3">
      <c r="A12" s="4" t="s">
        <v>129</v>
      </c>
      <c r="B12" s="6" t="n">
        <v>398744</v>
      </c>
      <c r="C12" s="6" t="n">
        <v>-42090</v>
      </c>
    </row>
    <row r="13" spans="1:3">
      <c r="A13" s="4" t="s">
        <v>130</v>
      </c>
      <c r="B13" s="6" t="n">
        <v>-1630213</v>
      </c>
      <c r="C13" s="6" t="n">
        <v>-1245152</v>
      </c>
    </row>
    <row r="14" spans="1:3">
      <c r="A14" s="3" t="s">
        <v>131</v>
      </c>
    </row>
    <row r="15" spans="1:3">
      <c r="A15" s="4" t="s">
        <v>132</v>
      </c>
      <c r="B15" s="6" t="n">
        <v>-2212791</v>
      </c>
      <c r="C15" s="6" t="n">
        <v>-2210203</v>
      </c>
    </row>
    <row r="16" spans="1:3">
      <c r="A16" s="4" t="s">
        <v>133</v>
      </c>
      <c r="B16" s="6" t="n">
        <v>-182663</v>
      </c>
      <c r="C16" s="6" t="n">
        <v>-182663</v>
      </c>
    </row>
    <row r="17" spans="1:3">
      <c r="A17" s="4" t="s">
        <v>134</v>
      </c>
      <c r="B17" s="6" t="n">
        <v>-5760</v>
      </c>
      <c r="C17" s="6" t="n">
        <v>-2763</v>
      </c>
    </row>
    <row r="18" spans="1:3">
      <c r="A18" s="4" t="s">
        <v>135</v>
      </c>
      <c r="B18" s="6" t="n">
        <v>-9598</v>
      </c>
      <c r="C18" s="6" t="n">
        <v>-2960</v>
      </c>
    </row>
    <row r="19" spans="1:3">
      <c r="A19" s="4" t="s">
        <v>136</v>
      </c>
      <c r="B19" s="6" t="n">
        <v>143226</v>
      </c>
      <c r="C19" s="6" t="n">
        <v>210222</v>
      </c>
    </row>
    <row r="20" spans="1:3">
      <c r="A20" s="4" t="s">
        <v>137</v>
      </c>
      <c r="B20" s="6" t="n">
        <v>490000</v>
      </c>
      <c r="C20" s="6" t="n">
        <v>0</v>
      </c>
    </row>
    <row r="21" spans="1:3">
      <c r="A21" s="4" t="s">
        <v>138</v>
      </c>
      <c r="B21" s="6" t="n">
        <v>-7000000</v>
      </c>
      <c r="C21" s="6" t="n">
        <v>-1000000</v>
      </c>
    </row>
    <row r="22" spans="1:3">
      <c r="A22" s="4" t="s">
        <v>139</v>
      </c>
      <c r="B22" s="6" t="n">
        <v>-8777586</v>
      </c>
      <c r="C22" s="6" t="n">
        <v>-3188367</v>
      </c>
    </row>
    <row r="23" spans="1:3">
      <c r="A23" s="4" t="s">
        <v>140</v>
      </c>
      <c r="B23" s="6" t="n">
        <v>638</v>
      </c>
      <c r="C23" s="6" t="n">
        <v>-41957</v>
      </c>
    </row>
    <row r="24" spans="1:3">
      <c r="A24" s="4" t="s">
        <v>141</v>
      </c>
      <c r="B24" s="6" t="n">
        <v>-7711462</v>
      </c>
      <c r="C24" s="6" t="n">
        <v>3608840</v>
      </c>
    </row>
    <row r="25" spans="1:3">
      <c r="A25" s="4" t="s">
        <v>142</v>
      </c>
      <c r="B25" s="6" t="n">
        <v>44792734</v>
      </c>
      <c r="C25" s="6" t="n">
        <v>35713689</v>
      </c>
    </row>
    <row r="26" spans="1:3">
      <c r="A26" s="4" t="s">
        <v>143</v>
      </c>
      <c r="B26" s="6" t="n">
        <v>37081272</v>
      </c>
      <c r="C26" s="6" t="n">
        <v>39322529</v>
      </c>
    </row>
    <row r="27" spans="1:3">
      <c r="A27" s="4" t="s">
        <v>144</v>
      </c>
      <c r="B27" s="6" t="n">
        <v>67689</v>
      </c>
      <c r="C27" s="6" t="n">
        <v>76956</v>
      </c>
    </row>
    <row r="28" spans="1:3">
      <c r="A28" s="3" t="s">
        <v>145</v>
      </c>
    </row>
    <row r="29" spans="1:3">
      <c r="A29" s="4" t="s">
        <v>146</v>
      </c>
      <c r="B29" s="6" t="n">
        <v>1113844</v>
      </c>
      <c r="C29" s="6" t="n">
        <v>1108963</v>
      </c>
    </row>
    <row r="30" spans="1:3">
      <c r="A30" s="4" t="s">
        <v>147</v>
      </c>
      <c r="B30" s="6" t="n">
        <v>134362</v>
      </c>
      <c r="C30" s="6" t="n">
        <v>92643</v>
      </c>
    </row>
    <row r="31" spans="1:3">
      <c r="A31" s="4" t="s">
        <v>148</v>
      </c>
      <c r="B31" s="6" t="n">
        <v>1097165</v>
      </c>
      <c r="C31" s="6" t="n">
        <v>1419549</v>
      </c>
    </row>
    <row r="32" spans="1:3">
      <c r="A32" s="4" t="s">
        <v>149</v>
      </c>
    </row>
    <row r="33" spans="1:3">
      <c r="A33" s="3" t="s">
        <v>145</v>
      </c>
    </row>
    <row r="34" spans="1:3">
      <c r="A34" s="4" t="s">
        <v>150</v>
      </c>
      <c r="B34" s="6" t="n">
        <v>106415</v>
      </c>
      <c r="C34" s="6" t="n">
        <v>0</v>
      </c>
    </row>
    <row r="35" spans="1:3">
      <c r="A35" s="4" t="s">
        <v>151</v>
      </c>
    </row>
    <row r="36" spans="1:3">
      <c r="A36" s="3" t="s">
        <v>145</v>
      </c>
    </row>
    <row r="37" spans="1:3">
      <c r="A37" s="4" t="s">
        <v>150</v>
      </c>
      <c r="B37" s="6" t="n">
        <v>106357</v>
      </c>
      <c r="C37" s="6" t="n">
        <v>110703</v>
      </c>
    </row>
    <row r="38" spans="1:3">
      <c r="A38" s="4" t="s">
        <v>152</v>
      </c>
      <c r="B38" s="7" t="n">
        <v>500</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53</v>
      </c>
      <c r="B1" s="2" t="s">
        <v>1</v>
      </c>
    </row>
    <row r="2" spans="1:3">
      <c r="B2" s="2" t="s">
        <v>2</v>
      </c>
      <c r="C2" s="2" t="s">
        <v>81</v>
      </c>
    </row>
    <row r="3" spans="1:3">
      <c r="A3" s="4" t="s">
        <v>149</v>
      </c>
    </row>
    <row r="4" spans="1:3">
      <c r="A4" s="4" t="s">
        <v>154</v>
      </c>
      <c r="B4" s="6" t="n">
        <v>9964</v>
      </c>
      <c r="C4" s="6" t="n">
        <v>0</v>
      </c>
    </row>
    <row r="5" spans="1:3">
      <c r="A5" s="4" t="s">
        <v>151</v>
      </c>
    </row>
    <row r="6" spans="1:3">
      <c r="A6" s="4" t="s">
        <v>154</v>
      </c>
      <c r="B6" s="6" t="n">
        <v>8421</v>
      </c>
      <c r="C6" s="6" t="n">
        <v>8615</v>
      </c>
    </row>
    <row r="7" spans="1:3">
      <c r="A7" s="4" t="s">
        <v>155</v>
      </c>
      <c r="B7" s="6" t="n">
        <v>833</v>
      </c>
      <c r="C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Principal activity</vt:lpstr>
      <vt:lpstr>Accounting policies</vt:lpstr>
      <vt:lpstr>Purchase of interest in Aerex I</vt:lpstr>
      <vt:lpstr>Fair value measurements</vt:lpstr>
      <vt:lpstr>Segment information</vt:lpstr>
      <vt:lpstr>Earnings per share</vt:lpstr>
      <vt:lpstr>Investment in OC-BVI</vt:lpstr>
      <vt:lpstr>N.S.C. Agua, S.A. de C.V.</vt:lpstr>
      <vt:lpstr>Contingencies</vt:lpstr>
      <vt:lpstr>Impact of recent accounting sta</vt:lpstr>
      <vt:lpstr>Subsequent events</vt:lpstr>
      <vt:lpstr>Accounting policies (Policies)</vt:lpstr>
      <vt:lpstr>Purchase of interest in Aerex20</vt:lpstr>
      <vt:lpstr>Fair value measurements (Tables</vt:lpstr>
      <vt:lpstr>Segment information (Tables)</vt:lpstr>
      <vt:lpstr>Earnings per share (Tables)</vt:lpstr>
      <vt:lpstr>Investment in OC-BVI (Tables)</vt:lpstr>
      <vt:lpstr>Accounting policies (Details Te</vt:lpstr>
      <vt:lpstr>Purchase of interest in Aerex26</vt:lpstr>
      <vt:lpstr>Purchase of interest in Aerex27</vt:lpstr>
      <vt:lpstr>Purchase of interest in Aerex28</vt:lpstr>
      <vt:lpstr>Purchase of interest in Aerex29</vt:lpstr>
      <vt:lpstr>Purchase of interest in Aerex30</vt:lpstr>
      <vt:lpstr>Fair value measurements (Detail</vt:lpstr>
      <vt:lpstr>Fair value measurements (Deta32</vt:lpstr>
      <vt:lpstr>Segment information (Details)</vt:lpstr>
      <vt:lpstr>Segment information (Details Te</vt:lpstr>
      <vt:lpstr>Earnings per share (Details)</vt:lpstr>
      <vt:lpstr>Investment in OC-BVI (Details)</vt:lpstr>
      <vt:lpstr>Investment in OC-BVI (Details 1</vt:lpstr>
      <vt:lpstr>Investment in OC-BVI (Details T</vt:lpstr>
      <vt:lpstr>N.S.C. Agua, S.A. de C.V. (Deta</vt:lpstr>
      <vt:lpstr>Contingenci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5:28Z</dcterms:created>
  <dcterms:modified xmlns:dcterms="http://purl.org/dc/terms/" xmlns:xsi="http://www.w3.org/2001/XMLSchema-instance" xsi:type="dcterms:W3CDTF">2016-08-09T16:55:28Z</dcterms:modified>
  <dc:title xmlns:dc="http://purl.org/dc/elements/1.1/">Untitled</dc:title>
  <dc:description xmlns:dc="http://purl.org/dc/elements/1.1/"/>
  <dc:subject xmlns:dc="http://purl.org/dc/elements/1.1/"/>
  <cp:keywords/>
  <cp:category/>
</cp:coreProperties>
</file>